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 of Cash " sheetId="7" r:id="rId7"/>
    <s:sheet name="Nature of Business" sheetId="8" r:id="rId8"/>
    <s:sheet name="Basis of Presentation" sheetId="9" r:id="rId9"/>
    <s:sheet name="Significant Accounting Policies" sheetId="10" r:id="rId10"/>
    <s:sheet name="Fair Value Measurement - Market" sheetId="11" r:id="rId11"/>
    <s:sheet name="Trade Receivables - Related Par" sheetId="12" r:id="rId12"/>
    <s:sheet name="Note Receivable - Related Parti" sheetId="13" r:id="rId13"/>
    <s:sheet name="Inventories" sheetId="14" r:id="rId14"/>
    <s:sheet name="Property, Plant and Equipment" sheetId="15" r:id="rId15"/>
    <s:sheet name="Intangible Assets" sheetId="16" r:id="rId16"/>
    <s:sheet name="Trade and Other Payables" sheetId="17" r:id="rId17"/>
    <s:sheet name="Deferred Revenue - Related Part" sheetId="18" r:id="rId18"/>
    <s:sheet name="Share-based Payments" sheetId="19" r:id="rId19"/>
    <s:sheet name="Equity" sheetId="20" r:id="rId20"/>
    <s:sheet name="Loss Per Share" sheetId="21" r:id="rId21"/>
    <s:sheet name="Income Tax Expense" sheetId="22" r:id="rId22"/>
    <s:sheet name="Related Party Transactions" sheetId="23" r:id="rId23"/>
    <s:sheet name="Commitments" sheetId="24" r:id="rId24"/>
    <s:sheet name="Major Customers" sheetId="25" r:id="rId25"/>
    <s:sheet name="Major Suppliers" sheetId="26" r:id="rId26"/>
    <s:sheet name="Contingencies" sheetId="27" r:id="rId27"/>
    <s:sheet name="Subsequent Events" sheetId="28" r:id="rId28"/>
    <s:sheet name="Significant Accounting Polici29" sheetId="29" r:id="rId29"/>
    <s:sheet name="Significant Accounting Polici30" sheetId="30" r:id="rId30"/>
    <s:sheet name="Fair Value Measurement - Mark31" sheetId="31" r:id="rId31"/>
    <s:sheet name="Inventories (Tables)" sheetId="32" r:id="rId32"/>
    <s:sheet name="Property, Plant and Equipment (" sheetId="33" r:id="rId33"/>
    <s:sheet name="Intangible Assets (Tables)" sheetId="34" r:id="rId34"/>
    <s:sheet name="Trade and Other Payables (Table" sheetId="35" r:id="rId35"/>
    <s:sheet name="Share-based Payments (Tables)" sheetId="36" r:id="rId36"/>
    <s:sheet name="Equity (Tables)" sheetId="37" r:id="rId37"/>
    <s:sheet name="Income Tax Expense (Tables)" sheetId="38" r:id="rId38"/>
    <s:sheet name="Commitments (Tables)" sheetId="39" r:id="rId39"/>
    <s:sheet name="Significant Accounting Polici40" sheetId="40" r:id="rId40"/>
    <s:sheet name="Significant Accounting Polici41" sheetId="41" r:id="rId41"/>
    <s:sheet name="Significant Accounting Polici42" sheetId="42" r:id="rId42"/>
    <s:sheet name="Fair Value Measurement - Mark43" sheetId="43" r:id="rId43"/>
    <s:sheet name="Fair Value Measurement - Mark44" sheetId="44" r:id="rId44"/>
    <s:sheet name="Fair Value Measurement - Mark45" sheetId="45" r:id="rId45"/>
    <s:sheet name="Trade Receivables - Related P46" sheetId="46" r:id="rId46"/>
    <s:sheet name="Notes Receivable - Related Part" sheetId="47" r:id="rId47"/>
    <s:sheet name="Inventories (Details Narrative)" sheetId="48" r:id="rId48"/>
    <s:sheet name="Inventories -  Schedule of Inve" sheetId="49" r:id="rId49"/>
    <s:sheet name="Property, Plant and Equipment50" sheetId="50" r:id="rId50"/>
    <s:sheet name="Property, Plant and Equipment -" sheetId="51" r:id="rId51"/>
    <s:sheet name="Intangible Assets (Details Narr" sheetId="52" r:id="rId52"/>
    <s:sheet name="Intangible Assets -  Schedule o" sheetId="53" r:id="rId53"/>
    <s:sheet name="Intangible Assets - Schedule of" sheetId="54" r:id="rId54"/>
    <s:sheet name="Trade and Other Payables (Detai" sheetId="55" r:id="rId55"/>
    <s:sheet name="Trade and Other Payables - Sche" sheetId="56" r:id="rId56"/>
    <s:sheet name="Deferred Revenue - Related Pa57" sheetId="57" r:id="rId57"/>
    <s:sheet name="Share-based Payments (Details N" sheetId="58" r:id="rId58"/>
    <s:sheet name="Share-based Payments - Schedule" sheetId="59" r:id="rId59"/>
    <s:sheet name="Share-based Payments - Schedu60" sheetId="60" r:id="rId60"/>
    <s:sheet name="Share-based Payments - Schedu61" sheetId="61" r:id="rId61"/>
    <s:sheet name="Share-based Payments - Summary " sheetId="62" r:id="rId62"/>
    <s:sheet name="Equity (Details Narrative)" sheetId="63" r:id="rId63"/>
    <s:sheet name="Equity - Schedule of Proceeds F" sheetId="64" r:id="rId64"/>
    <s:sheet name="Equity - Schedule of Reserved S" sheetId="65" r:id="rId65"/>
    <s:sheet name="Equity - Schedule of Reconcilem" sheetId="66" r:id="rId66"/>
    <s:sheet name="Loss Per Share (Details Narrati" sheetId="67" r:id="rId67"/>
    <s:sheet name="Income Tax Expense (Details Nar" sheetId="68" r:id="rId68"/>
    <s:sheet name="Income Tax Expense - Schedule o" sheetId="69" r:id="rId69"/>
    <s:sheet name="Income Tax Expense - Components" sheetId="70" r:id="rId70"/>
    <s:sheet name="Income Tax Expense - Reconcilia" sheetId="71" r:id="rId71"/>
    <s:sheet name="Related Party Transactions (Det" sheetId="72" r:id="rId72"/>
    <s:sheet name="Commitments (Details Narrative)" sheetId="73" r:id="rId73"/>
    <s:sheet name="Commitments - Schedule of Futur" sheetId="74" r:id="rId74"/>
    <s:sheet name="Major Customers (Details Narrat" sheetId="75" r:id="rId75"/>
    <s:sheet name="Major Suppliers (Details Narrat" sheetId="76" r:id="rId76"/>
    <s:sheet name="Subsequent Events (Details Narr" sheetId="77" r:id="rId77"/>
  </s:sheets>
  <s:definedNames/>
  <s:calcPr calcId="124519" calcMode="auto" fullCalcOnLoad="1"/>
</s:workbook>
</file>

<file path=xl/sharedStrings.xml><?xml version="1.0" encoding="utf-8"?>
<sst xmlns="http://schemas.openxmlformats.org/spreadsheetml/2006/main" uniqueCount="655">
  <si>
    <t>Document and Entity Information - USD ($)</t>
  </si>
  <si>
    <t>12 Months Ended</t>
  </si>
  <si>
    <t>Dec. 31, 2015</t>
  </si>
  <si>
    <t>Mar. 25, 2016</t>
  </si>
  <si>
    <t>Jun. 30, 2015</t>
  </si>
  <si>
    <t>Document And Entity Information [Abstract]</t>
  </si>
  <si>
    <t>Entity Registrant Name</t>
  </si>
  <si>
    <t>Akers Bioscience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AKER</t>
  </si>
  <si>
    <t>Document Fiscal Period Focus</t>
  </si>
  <si>
    <t>FY</t>
  </si>
  <si>
    <t>Document Fiscal Year Focus</t>
  </si>
  <si>
    <t>Consolidated Balance Sheets - USD ($)</t>
  </si>
  <si>
    <t>Dec. 31, 2014</t>
  </si>
  <si>
    <t>Current Assets</t>
  </si>
  <si>
    <t>Cash</t>
  </si>
  <si>
    <t>Marketable Securities</t>
  </si>
  <si>
    <t>Trade Receivables (net)</t>
  </si>
  <si>
    <t>Trade Receivables - Related Party, net</t>
  </si>
  <si>
    <t>Notes Receivable - Related Party, net</t>
  </si>
  <si>
    <t xml:space="preserve"> </t>
  </si>
  <si>
    <t>Other Receivables</t>
  </si>
  <si>
    <t>Inventories (net)</t>
  </si>
  <si>
    <t>Other Current Assets</t>
  </si>
  <si>
    <t>Total Current Assets</t>
  </si>
  <si>
    <t>Non-Current Assets</t>
  </si>
  <si>
    <t>Property, plant and equipment, net</t>
  </si>
  <si>
    <t>Intangible assets, net</t>
  </si>
  <si>
    <t>Other Assets</t>
  </si>
  <si>
    <t>Total Non-Current Assets</t>
  </si>
  <si>
    <t>Total Assets</t>
  </si>
  <si>
    <t>Current Liabilities</t>
  </si>
  <si>
    <t>Trade and Other Payables</t>
  </si>
  <si>
    <t>Deferred Revenue - Related Party</t>
  </si>
  <si>
    <t>Total Current Liabilities</t>
  </si>
  <si>
    <t>Total Liabilities</t>
  </si>
  <si>
    <t>STOCKHOLDERS' EQUITY</t>
  </si>
  <si>
    <t>Convertible Preferred Stock, No par value, 50,000,000 shares authorized, no shares issued and outstanding as of December 31, 2015 and 2014</t>
  </si>
  <si>
    <t>Common Stock, No par value, 500,000,000 shares authorized, 5,425,045 and 4,954,837 issued and outstanding as of December 31, 2015 and 2014</t>
  </si>
  <si>
    <t>Accumulated Deficit</t>
  </si>
  <si>
    <t>Accumulated Other Comprehensive Loss</t>
  </si>
  <si>
    <t>Total Stockholders' Equity</t>
  </si>
  <si>
    <t>Total Liabilities and Stockholders' Equity</t>
  </si>
  <si>
    <t>Consolidated Balance Sheets (Parenthetical) - $ / shares</t>
  </si>
  <si>
    <t>Statement of Financial Position [Abstract]</t>
  </si>
  <si>
    <t>Convertible Preferred Stock, No Par Value</t>
  </si>
  <si>
    <t>Convertible Preferred Stock, Shares Authorized</t>
  </si>
  <si>
    <t>Convertible Preferred Stock, Shares Issued</t>
  </si>
  <si>
    <t>Convertible Preferred Stock, Shares Outstanding</t>
  </si>
  <si>
    <t>Common Stock, No Par Value</t>
  </si>
  <si>
    <t>Common Stock, Shares Authorized</t>
  </si>
  <si>
    <t>Common Stock, Shares, Issued</t>
  </si>
  <si>
    <t>Common Stock, Shares, Outstanding</t>
  </si>
  <si>
    <t>Consolidated Statements of Operations and Comprehensive Income - USD ($)</t>
  </si>
  <si>
    <t>Revenues:</t>
  </si>
  <si>
    <t>Product Revenue</t>
  </si>
  <si>
    <t>Product Revenue - Related parties</t>
  </si>
  <si>
    <t>License Revenue</t>
  </si>
  <si>
    <t>License Revenue - Related party</t>
  </si>
  <si>
    <t>Total Revenues</t>
  </si>
  <si>
    <t>Cost of Sales:</t>
  </si>
  <si>
    <t>Product Cost of Sales</t>
  </si>
  <si>
    <t>Gross Profit</t>
  </si>
  <si>
    <t>Administrative Expenses</t>
  </si>
  <si>
    <t>Administrative Expenses - Related parties</t>
  </si>
  <si>
    <t>Sales and Marketing Expenses</t>
  </si>
  <si>
    <t>Research and Development Expenses</t>
  </si>
  <si>
    <t>Impairment of Non-Current Assets</t>
  </si>
  <si>
    <t>Amortization of Non-Current Assets</t>
  </si>
  <si>
    <t>Loss from Operations</t>
  </si>
  <si>
    <t>Other (Income)/Expenses</t>
  </si>
  <si>
    <t>Foreign Currency Transaction (Gain)/Loss</t>
  </si>
  <si>
    <t>Gain from demutualization of insurance carrier</t>
  </si>
  <si>
    <t>Interest and Dividend Income</t>
  </si>
  <si>
    <t>Total Other Income</t>
  </si>
  <si>
    <t>Loss Before Income Taxes</t>
  </si>
  <si>
    <t>Income Tax Benefit</t>
  </si>
  <si>
    <t>Preferred Stock Dividend</t>
  </si>
  <si>
    <t>Net Loss Attributable to Common Stockholders</t>
  </si>
  <si>
    <t>Other Comprehensive Income/(Loss)</t>
  </si>
  <si>
    <t>Unrealized Gains/(Losses) on Marketable Securities</t>
  </si>
  <si>
    <t>Total Other Comprehensive Income/(Loss)</t>
  </si>
  <si>
    <t>Comprehensive Loss</t>
  </si>
  <si>
    <t>Basic &amp; diluted loss per common share</t>
  </si>
  <si>
    <t>Weighted average basic &amp; diluted common shares outstanding</t>
  </si>
  <si>
    <t>Consolidated Statement of Changes in Stockholder's Equity - USD ($)</t>
  </si>
  <si>
    <t>Common Shares Issued and Outstanding [Member]</t>
  </si>
  <si>
    <t>Common Stock [Member]</t>
  </si>
  <si>
    <t>Accumulated Deficit [Member]</t>
  </si>
  <si>
    <t>Accumulated Comprehensive Loss [Member]</t>
  </si>
  <si>
    <t>Total</t>
  </si>
  <si>
    <t>Balance at Dec. 31, 2013</t>
  </si>
  <si>
    <t>Net loss for the period</t>
  </si>
  <si>
    <t>Dividends paid on Series A Convertible Preferred Stock</t>
  </si>
  <si>
    <t>Initial public offering, net of offering costs of $1,897,164</t>
  </si>
  <si>
    <t>Issuance of Non-Qualified Stock Options for Directors &amp; Officers</t>
  </si>
  <si>
    <t>Issuance of Non-Qualified Stock Options for Key Employees</t>
  </si>
  <si>
    <t>Issuance of Restricted Common Stock for Services</t>
  </si>
  <si>
    <t>Balance at Dec. 31, 2014</t>
  </si>
  <si>
    <t>Issuance of Restricted Common Stock for Directors &amp; Officers</t>
  </si>
  <si>
    <t>Issuance of Restricted Common Stock for key Employees</t>
  </si>
  <si>
    <t>Issuance of Non-Qualified Stock Options for services from non-employees</t>
  </si>
  <si>
    <t>Unrealized gain on marketable securities</t>
  </si>
  <si>
    <t>Balance at Dec. 31, 2015</t>
  </si>
  <si>
    <t>Consolidated Statement of Changes in Stockholder's Equity (Parenthetical) - USD ($)</t>
  </si>
  <si>
    <t>Statement of Stockholders' Equity [Abstract]</t>
  </si>
  <si>
    <t>Offering costs</t>
  </si>
  <si>
    <t>Consolidated Statement of Cash Flow - USD ($)</t>
  </si>
  <si>
    <t>Cash flows from operating activities</t>
  </si>
  <si>
    <t>Adjustments to reconcile net loss to net cash used in operating activities:</t>
  </si>
  <si>
    <t>Accrued interest and dividends on marketable securities</t>
  </si>
  <si>
    <t>Decrease in reserve for inventory obsolescence</t>
  </si>
  <si>
    <t>Depreciation and amortization</t>
  </si>
  <si>
    <t>Impairment of non-current assets</t>
  </si>
  <si>
    <t>Allowance for doubtful accounts</t>
  </si>
  <si>
    <t>Gain from other non-operating activities</t>
  </si>
  <si>
    <t>Non-cash share based compensation - options</t>
  </si>
  <si>
    <t>Non-cash share based payments for services - shares issued</t>
  </si>
  <si>
    <t>Changes in assets and liabilities</t>
  </si>
  <si>
    <t>(Increase)/decrease in trade receivables</t>
  </si>
  <si>
    <t>(Increase)/decrease in notes receivables - related party</t>
  </si>
  <si>
    <t>Increase in other receivables</t>
  </si>
  <si>
    <t>(Increase)/decrease in inventories</t>
  </si>
  <si>
    <t>(Increase)/decrease in other assets</t>
  </si>
  <si>
    <t>Increase in trade and other payables</t>
  </si>
  <si>
    <t>Decrease in other payables - related party</t>
  </si>
  <si>
    <t>Decrease in deferred revenue - related party</t>
  </si>
  <si>
    <t>Net cash used in operating activities</t>
  </si>
  <si>
    <t>Cash flows from investing activities</t>
  </si>
  <si>
    <t>Purchases of property, plant and equipment</t>
  </si>
  <si>
    <t>Purchases of marketable securities</t>
  </si>
  <si>
    <t>Investment in Hainan Savy Akers Biosciences, Ltd. joint venture</t>
  </si>
  <si>
    <t>Proceeds from demutualization of insurance carrier</t>
  </si>
  <si>
    <t>Proceeds from sale of marketable securities</t>
  </si>
  <si>
    <t>Net cash provided by/(used in) investing activities</t>
  </si>
  <si>
    <t>Cash flows from financing activities</t>
  </si>
  <si>
    <t>Payment of short-term note payable - related party</t>
  </si>
  <si>
    <t>Proceeds from issuance of common shares</t>
  </si>
  <si>
    <t>Net proceeds from issuance of common stock in initial public offering</t>
  </si>
  <si>
    <t>Dividend distribution on Series A Convertible Preferred Stock</t>
  </si>
  <si>
    <t>Net cash provided by financing activities</t>
  </si>
  <si>
    <t>Net increase/(decrease) in cash</t>
  </si>
  <si>
    <t>Cash at beginning of year</t>
  </si>
  <si>
    <t>Cash at end of year</t>
  </si>
  <si>
    <t>Supplemental Schedule of Non-Cash Financing and Investing Activities</t>
  </si>
  <si>
    <t>Unrealized gains/(losses) on marketable securities</t>
  </si>
  <si>
    <t>Conversion of trade receivable as of December 31, 2013 to a note receivable in the year ended December 31, 2014</t>
  </si>
  <si>
    <t>Issuance of restricted common share grants to directors and officers accrued in 2014</t>
  </si>
  <si>
    <t>Nature of Business</t>
  </si>
  <si>
    <t>Organization, Consolidation and Presentation of Financial Statements [Abstract]</t>
  </si>
  <si>
    <t>Note 1 - Nature of Business
(a) Reporting Entity The accompanying audited financial
statements have been prepared by Akers Biosciences, Inc. (ABI or the Company), a company domiciled
in the United States of America. The address of the Companys registered office is 201 Grove Road, West Deptford, New Jersey,
08086. The Company is incorporated in the United States of America under the laws of the State of New Jersey. The consolidated financial statements
include two dormant subsidiaries, Akers Acquisition Sub, Inc. and Bout Time Marketing Corporation. All material intercompany transactions
have been eliminated upon consolidation.
(b) Nature of Business The Companys primary
focus is the development and sale of disposable diagnostic testing devices that can be performed in minutes, to facilitate time
sensitive therapeutic decisions. The Companys main products are a disposable breathalyzer test that measures the blood
alcohol content of the user, a rapid test detecting the antibody causing an allergic reaction to Heparin and a disposable breathalyzer
test that measures Free Radical activity in the human body. When the Company enters into an agreement with a new distributor it
typically requires an upfront licensing fee to be paid for the right to sell the Companys products in specific markets.</t>
  </si>
  <si>
    <t>Basis of Presentation</t>
  </si>
  <si>
    <t>Accounting Policies [Abstract]</t>
  </si>
  <si>
    <t>Note 2 - Basis of Presentation
(a) Statement of Compliance The consolidated financial statements
of the Company are prepared in U.S. Dollars and in accordance with accounting principles generally accepted in the United States
of America (US GAAP). The Company is an emerging growth
company as the term is used in The Jumpstart Our Business Startups Act enacted on April 5, 2012 and has elected to comply with
certain reduced public company reporting requirements.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 based payments.
(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consolidated statement of operations and comprehensive loss.
(d) Comprehensive Income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Significant Accounting Policies</t>
  </si>
  <si>
    <t>Note 3 - Significant Accounting Policies
(a)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solidated balance sheet.
(b)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Company believes the carrying amount of its note receivable approximates its fair value based on rates and other
terms. The fair value of marketable securities is described in Note 3(c).
(c)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d) Trade Receivables, Trade Receivables  Related Party and Allowance for Doubtful Accounts The carrying amounts of current
trade receivables is stated at cost, net of allowance for doubtful accounts and approximate their fair value given their short
term nature. The normal credit terms extended
to customers ranges between 30 and 90 day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December 31, 2015 and
2014, allowances for doubtful accounts for trade receivables  related party were $864,000 and $-. Bad debt expenses for
trade receivables were $864,000 and $- for the years ended December 31, 2015 and 2014.
(e) Concentration of Credit Risk The Company is exposed to credit
risk in the normal course of business primarily related to trade receivables and cash and cash equivalents. All of the Companys cash
is maintained with Fulton Bank of New Jersey, Bank of America, NA and PayPal. The funds are insured by the FDIC up to a maximum
of $250,000, but are otherwise unprotected. The Company placed $369,525 and $399,417 with Fulton Bank of New Jersey, $28,494 and
$52,384 with Bank of America, NA and $4,040 and $4,040 with PayPal as of December 31, 2015 and 2014. No losses have been incurred
in these accounts. Concentration of credit risk
with respect to trade receivables exists as approximately 72% of the Companys revenue is generated by two customers. These
customers accounted for 28% of trade receivables as of December 31, 2015. In order to limit such risks, the Company performs ongoing
credit evaluations of its customers financial condition.
(f) Inventories Inventories are measured at
the lower of cost or market.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
(g)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Depreciation methods, useful
lives and residual values are reviewed at each reporting date.
(h)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To date, the Company has nine patents from the United States Patent Office in effect (7,896,167, 8,097,171, 8,003,061, 8,425,859,
5,565,366, 5,827,749, D691,056, D691,057 and D691,058). Other patents are in effect in Australia through the Design Registry (348,310,
348,311 and 348,312), the Community Trade Mark in the European Union ((OHIM) 002216895-0001, 002216895-0002 and 002216895-0003)
and in Japan (4,885,134 and 4,931,821).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
(i)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j)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On March 9, 2015, the Company
contributed capital of $64,675 in Hainan Savy Akers Biosciences, Ltd., a company incorporated in the Peoples Republic of
China, resulting in a 19.9% ownership interest. The contribution was adjusted downward to $64,091 on April 8, 2015; the net effect
of the currency conversion when the contribution was processed in Hainan. This is included in other assets in the consolidated
balance sheet as of December 31, 2015 and is accounted for using the cost method.
(k)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 as of December 31, 2015 and 2014. The Company instituted a significant
price increase for certain PIFA products effective May 1, 2015. In an effort to phase in the increase for existing customers, the
Company is providing a rebate to its distributors for the price increase through December 31, 2015 for their existing customer
base as of April 30, 2015. The Company has established an accrual of $181,293, which is a reduction of revenue, for the year ended
December 31, 2015. Accounts receivable will be reduced when the rebates are applied by the customer.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
(l)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
(m) Shipping and Handling Fees and Costs The Company charges actual shipping
plus a handling fee to customers, which amounted to $56,537 and $35,454 for the years ended December 31, 2015 and 2014. These fees
are classified as part of product revenue in the consolidated statement of operations and comprehensive loss. Shipping and other
related delivery costs, including those for incoming raw materials are classified as part of the cost of net revenue, which amounted
to $115,423 and $71,416 for the years ended December 31, 2015 and 2014.
(n) Research and Development Costs In accordance with FASB ASC
730, research and development costs are expensed when incurred.
(o)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
The Company estimates the fair
value of stock-based awards to non-employees on the date of grant using the Black-Scholes model. The value of the portion of the
award that is ultimately expected to vest is recognized as expense over the period which services are to be received. At the end
of each financial reporting period, prior to vesting or prior to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 until the equity based payments are fully vested or the service is completed.
(p)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
(q) Recently Adopted Accounting Pronouncements As of December 31, 2015 and
for the year then ended, there were no recently adopted accounting pronouncements that had a material effect on the Companys
financial statements.
(r) Recently Issued Accounting Pronouncements not Yet Adopted As the Company is an emerging
growth company, it has elected to adopt recently issued standards based on effective dates applicable to nonpublic entities. All
effective dates as mentioned in the following paragraphs refer to that applicable to nonpublic entitie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Early application is permitted only as of annual reporting periods beginning after December 15, 2016. The Company is evaluating
the effect of the adoption of this standard. In August 2014, the FASB issued
ASU 2014-15, Presentation of Financial Statements  Going Concern (Subtopic 205-40), Disclosure of Uncertainties about
an Entitys Ability to Continue as a Going Concern In July 2015, the FASB issued
ASU No. 2015-11, Inventory (Topic 330) Simplifying the Measurement of Inventory In November 2015, the FASB
issued ASU No. 2015-17, Income Taxes (Topic 740), Balance Sheet Classification of Deferred Taxes</t>
  </si>
  <si>
    <t>Fair Value Measurement - Marketable Securities</t>
  </si>
  <si>
    <t>Investments, Debt and Equity Securities [Abstract]</t>
  </si>
  <si>
    <t>Note 4 - Fair Value Measurement -
Marketable Securities Following is a description of
the valuation methodologies used for assets measured at fair value as of December 31, 2015 and 2014. U.S. Agency Securities, Corporate
and Municipal Securities and Certificates of Deposits:
2015
Accrued Unrealized Unrealized Fair
Cost Income Gains Losses Value
Level 2:
Money market funds $ 750 $ - $ - $ - $ 750
Certificates of deposits 2,050,000 8,584 - (135 ) 2,058,449
Corporate securities 1,528,308 4,934 - (5,918 ) 1,527,324
Municipal securities 438,003 756 - (178 ) 438,581
Total Level 2: 4,017,061 14,274 - (6,231 ) 4,025,104
Total: $ 4,017,061 $ 14,274 $ - $ (6,231 ) $ 4,025,104
Cost Accrued Income 2014 Unrealized Gains Unrealized Losses Fair Value
Level 2:
Money market funds $ 1,795 $ - $ - $ - $ 1,795
US agency securities 297,699 360 - (141 ) 297,918
Certificates of deposits 3,430,000 10,653 - (11,236 ) 3,429,417
Corporate securities 1,528,308 5,037 - (6,631 ) 1,526,714
Municipal securities 4,008,811 2,422 - (2,116 ) 4,009,117
Total Level 2: 9,266,613 18,472 - (20,124 ) 9,264,961
Total: $ 9,266,613 $ 18,472 $ - $ (20,124 ) $ 9,264,961 Marketable securities include
U.S. agency securities, corporate securities, and municipal securities, which are classified as available for sale. The securities
are valued at fair market value. Maturities of the securities range from one to twenty years. Unrealized gains/(losses) relating
to the available for sale investment securities were recorded in the consolidated statement of changes in stockholders equity
as comprehensive income. These amounts were $13,893 and ($20,124) (net of effect of income tax expense of $-) for the years ended
December 31, 2015 and 2014. As of December 31, 2015, investments
in U.S. agency securities, corporate securities and municipal securities classified as available for sale mature as follows:
Within After
1 Year 1 - 5 Years 10 Years
$ 294,622 $ 3,630,455 $ 100,027 Proceeds from the sale of marketable
securities in the year ended December 31, 2015 and 2014 were $5,310,491 and $3,284,494. Gross gain and gross loss as a result
of the sales amounted to $1,594 and $8,105 for December 31, 2015 and $861 and $110 for December 31, 2014.</t>
  </si>
  <si>
    <t>Trade Receivables - Related Party</t>
  </si>
  <si>
    <t>Receivables [Abstract]</t>
  </si>
  <si>
    <t>Note 5 - Trade Receivables 
Related Party The Company reclassified the
trade receivable of $864,000 from Thirty Six Strategies General Trading LLC (36S) as a trade receivable  related
party in 2015 (Note 16). As a result, the Company also reclassified this trade receivable on the condensed consolidated balance
sheet as of December 31, 2014. The amount due is non-interest bearing, unsecured and has a term of 360 days which was due June
30, 2015. As of June 30, 2015, the Company established an allowance for doubtful accounts of $864,000 which is reported as bad
debts expense  related parties in the consolidated statement of operations and comprehensive income for the year ended December
31, 2015 (Note 16). The Company continues to work
with 36S to gain approval of the Companys Tri-Cholesterol product in Australia.</t>
  </si>
  <si>
    <t>Note Receivable - Related Parties</t>
  </si>
  <si>
    <t>Note 6 - Note Receivable 
Related Parties On December 31, 2014 a note
of $1,475,766 was issued to the Company in exchange for the Companys open trade receivables from ChubeWorkx Guernsey Limited,
a major shareholder. It is payable in sixty equal installments of $27,734 commencing January 1, 2015 and has an interest rate of
5% per annum. In the event of default, the
Company, at its sole discretion, has the right to redeem any and all Company shares owned by ChubeWorkx Guernsey Limited to satisfy
the monies owed to the Company under this note. As of December 31, 2015 the
company established an allowances for doubtful accounts for notes receivable  related party of $1,299,609 which is reported
as bad debt expense  related parties in the consolidated statement of operations and comprehensive income for the year
ended December 31, 2015 (Note 16).</t>
  </si>
  <si>
    <t>Inventories</t>
  </si>
  <si>
    <t>Inventory Disclosure [Abstract]</t>
  </si>
  <si>
    <t>Note 7 - Inventories Inventories at December 31,
2015 and 2014 consists of the following categories:
2015 2014
Raw Materials $ 348,216 $ 413,897
Sub-Assemblies 786,656 433,793
Finished Goods 25,721 86,365
Reserve for Obsolescence (28,939 ) (28,939 )
$ 1,131,654 $ 905,116 For the years
ended December 31, 2015 and 2014 $- was charged to cost of goods sold for obsolete inventory.</t>
  </si>
  <si>
    <t>Property, Plant and Equipment</t>
  </si>
  <si>
    <t>Property, Plant and Equipment [Abstract]</t>
  </si>
  <si>
    <t>Note 8 - Property, Plant and Equipment Property, plant and equipment
as of December 31, 2015 and 2014 are as follows:
2015 2014
Computer Equipment $ 100,405 $ 100,405
Computer Software 40,681 30,736
Office Equipment 50,049 50,049
Furniture &amp; Fixtures 29,939 29,939
Machinery &amp; Equipment 1,112,060 1,111,005
Molds &amp; Dies 756,279 654,327
Leasehold Improvements 222,593 222,594
2,312,006 2,199,055
Less
Accumulated Depreciation 2,060,861 1,997,572
$ 251,145 $ 201,483 During the years ended December
31, 2015 and 2014 depreciation expense was $63,289 and $90,826.</t>
  </si>
  <si>
    <t>Intangible Assets</t>
  </si>
  <si>
    <t>Goodwill and Intangible Assets Disclosure [Abstract]</t>
  </si>
  <si>
    <t xml:space="preserve">Note 9 - Intangible Assets Intangible assets as of December
31, 2015 and 2014 and the movements for the years then ended are as follows:
Distributor &amp;
Patents &amp; Customer
Trademarks Relationships Totals
Cost or Deemed Cost
At December 31, 2013 $ 3,851,494 $ 1,270,639 $ 5,122,133
Additions - - -
Disposal - - -
At December 31, 2014 $ 3,851,494 $ 1,270,639 $ 5,122,133
Accumulated Amortization
At December 31, 2013 $ 1,416,857 $ 1,270,639 $ 2,687,496
Amortization Charge 258,572 - 258,572
Disposal - - -
At December 31, 2014 $ 1,675,429 $ 1,270,639 $ 2,946,068
Net Book Value
At December 31, 2013 $ 2,434,637 $ - $ 2,434,637
At December 31, 2014 $ 2,176,065 $ - $ 2,176,065
Cost or Deemed Cost
At December 31, 2014 $ 3,851,495 $ 1,270,639 $ 5,122,134
Additions - - -
Disposal (1,224,499 ) - (1,224,499 )
At December 31, 2015 $ 2,626,996 $ 1,270,639 $ 3,897,635
Accumulated Amortization
At December 31, 2014 $ 1,675,430 $ 1,270,639 $ 2,946,069
Amortization Charge 236,706 - 236,706
Disposal (758,023 ) - (758,023 )
At December 31, 2015 $ 1,154,113 $ 1,270,639 $ 2,424,752
Net Book Value
At December 31, 2014 $ 2,176,065 $ - $ 2,176,065
At December 31, 2015 $ 1,472,883 $ - $ 1,472,883 On December 31, 2015, the Company
reassigned two fully amortized patents to the original holder as part of the settlement of a legal dispute. During the years ended December
31, 2015 and 2014 amortization expense was $236,706 and $258,572. The estimated aggregate amortization
expense for each of the five succeeding fiscal years is as follows:
Period Amount
2016 $ 171,108
2017 $ 171,108
2018 $ 171,108
2019 $ 171,108
2020 $ 171,108 </t>
  </si>
  <si>
    <t>Payables and Accruals [Abstract]</t>
  </si>
  <si>
    <t>Note 10 - Trade and Other Payables Trade and other payables as
of December 31, 2015 and 2014 are as follows:
2015 2014
Trade Payables $ 538,449 $ 377,898
Accrued Expenses 1,020,532 1,100,782
Legal Settlements Payable 50,000 -
Deferred Compensation 59,750 59,750
$ 1,668,731 $ 1,538,430 Trade and other payables are
non-interest bearing and are normally settled on 30  60 day terms.</t>
  </si>
  <si>
    <t>Deferred Revenue Disclosure [Abstract]</t>
  </si>
  <si>
    <t>Note 11 - Deferred Revenue 
Related Party Deferred revenue represents
the unearned revenue from the 3-year exclusive License and Supply Agreement with ChubeWorkx Guernsey Limited (ChubeWorkx)(Note
16) for the purchase and distribution of the Companys proprietary breathalyzer that was signed in June 2012. As of December
31, 2014, 8,120,000 units have been shipped. The license revenue is being recognized monthly on a straight line basis over the
3-year term of the agreement. On May 7, 2015, the Company
and ChubeWorkx mutually terminated the exclusive license and supply agreement that granted worldwide distribution rights to ChubeWorkx
for the Companys breathalyzer test. As a result of this action and per the terms of the original agreement, the Company
recognized the remaining $166,667 of deferred revenue in the statement of operations for the year ended December 31, 2015.</t>
  </si>
  <si>
    <t>Share-based Payments</t>
  </si>
  <si>
    <t>Disclosure of Compensation Related Costs, Share-based Payments [Abstract]</t>
  </si>
  <si>
    <t>Note 12 - Share-based Payments On January 23, 2014, upon effectiveness
of the registration statement filed with the SEC, the Company adopted the 2013 Stock Incentive Plan (the Plan) which
will provide for the issuance of up to 400,000 shares. The purpose of the Plan is to provide additional incentive to those officers,
employees, consultants and non-employee directors of the Company and its parents, subsidiaries and affiliates whose contributions
are essential to the growth and success of the Companys business. On January 9, 2015, the Board
of Directors of the Company approved, upon recommendation from the Compensation Committee of the Board, by unanimous written consent
the Amended and Restated 2013 Incentive Stock and Award Plan (the Plan), which increases the number of authorized
shares of common stock subject to the Plan to 800,000 shares. The 2013 Plan may be administered
by the board or a board-appointed committee. Eligible recipients of option awards are employees, officers, consultants or directors
(including non-employee directors) of the Company or of any parent, subsidiary or affiliate of the Company. The board has the authority
to grant to any eligible recipient any options, restricted stock or other awards valued in whole or in part by reference to, or
otherwise based on, the Companys common stock.
(a) Stock Warrants The Company has issued warrants
to various employees, consultants and members of the Board of Directors of the Company for their services either in connection
with the Companys ongoing efforts to raise capital or the development of the Companys products. In addition, the
Company has granted warrants to lenders in connection with the issuance of debt. Each warrant granted may be exchanged for a prescribed
number of shares of common stock. The warrants expire March 18, 2015. The following table summarizes the warrant activities for
the years ended December 31, 2015 and 2014:
Weighted
Number of Average
Shares Exercise Price
Balance at December 31, 2014 and 2013 1,989 $ 71.76
Granted - -
Exercised - -
Forfeited - -
Canceled/Expired (1,989 ) 71.76
Balance at December 31, 2015 - $ -
(b) Stock options Qualified option holders may
exercise their options at their discretion. Each option granted may be exchanged for a prescribed number of shares of common stock. On June 10, 2014 the Company
approved issuance of 115,000 options to purchase common shares to Directors and Officers at an exercise price of $5.50 per common
share and 60,000 options to purchase common shares to key employees at an exercise price of $3.98 per common share. On December 30, 2015 the Company
approved the issuance of 30,000 options to purchase common shares to key employees at an exercise price of $1.23 per common share
and 15,500 options to purchase common shares for services at an weighted average exercise price of $3.70 per common share. These options were issued under
the Amended and Restated 2013 Incentive Stock and Award Plan, in which an aggregate of up to 800,000 shares of the Companys
common shares are reserved for issuance. All options are immediately exercisable and carry a five year expiration. The calculated fair value of
these options was distributed to the following categories on the consolidated statement of operations and comprehensive loss:
Expense Category 2015 2014
Cost of Goods $ 5,909 $ 24,040
General &amp; Administrative - 357,276
Sales &amp; Marketing 1,617 48,081
Research &amp; Development 44,830 120,203
$ 52,356 $ 549,600 The options and warrants issued
under the above plan were valued using a Black Scholes option pricing model. The assumptions utilized in calculating the value
of the issued options under Black Scholes are as follows:
2015 2014
Expected option term 5 yrs 5 yrs
Expected volatility 82.86 % 127.32 %
Expected dividend yield 0.00 % 0.00 %
Risk free interest rate 1.73 % 1.71 % The following table summarizes
the option activities for the years ended December 31, 2015 and 2014:
Weighted
Weighted Average
Average Remaining Aggregate
Number of Exercise Contractual Intrinsic
Shares Price Term (years) Value
Balance at December 31, 2013 - $ -
Granted 175,000 4.98
Exercised - -
Forfeited - -
Canceled/Expired - -
Balance at December 31, 2014 175,000 $ 4.98
Exercisable as of December 31, 2014 175,000 $ 4.98 4.50 $ 600
Balance at December 31, 2014 175,000 $ 4.98
Granted 45,500 2.07
Exercised - -
Forfeited - -
Canceled/Expired - -
Balance at December 31, 2015 220,500 $ 4.38
Exercisable as of December 31, 2015 220,500 $ 4.38 3.81 $ - The aggregate intrinsic value
is calculated as the difference between the exercise price of the underlying awards and the closing stock price of $1.21 and $3.99
for our common shares on December 31, 2015 and 2014. The total grant date fair value
of stock options vested for the years ended December 31, 2015 and 2014 was $52,356 and $549,600. As of December 31, 2015 and
2014, there was $- of unrecognized compensation cost related to outstanding employee stock options.</t>
  </si>
  <si>
    <t>Equity</t>
  </si>
  <si>
    <t>Equity [Abstract]</t>
  </si>
  <si>
    <t xml:space="preserve">Note 13 - Equity The holders of common shares
are entitled to one vote per share at meetings of the Company. Holders of Series A convertible preferred shares are entitled to
five votes per share at meetings of the Company. On January 23, 2014, the Company
issued 2,727,000 common shares in an initial public offering on the NASDAQ stock exchange. The transaction was recorded at the
value of the net proceeds. The expenses related to this public offering are as follows:
$ $
Gross Proceeds: 14,998,500
Underwriter/Aegis Expenses
Underwriter Commission 1,049,895
Underwriter Expenses 149,985
Aegis Legal Fees 80,000
Aegis Registration Expenses 7,500
Aegis Miscellaneous Expenses 36,675
Aegis Road Show Expenses 20,000
Total 1,344,055
Akers Biosciences Expenses
Legal &amp; Accounting Expenses 393,298
Printing &amp; Document Prep 62,101
Registration Expenses 55,946
Road Show Expenses 41,764
Total 553,109
Net Procceds: 13,101,336 On August 15, 2014, the Company
issued 60,000 common shares in exchange for legal services rendered. The fair value of these shares was $196,800, which was reported
as Administrative Expenses on the consolidated statement of operations and comprehensive loss for the year ended December 31, 2014. On January 9, 2015, the Company
issued 190,000 common shares to directors for services provided to the Company through December 31, 2014. The fair value of these
shares was $697,300, which was reported as Administrative Expenses on the consolidated statement of operations and comprehensive
loss for the year ended December 31, 2014, and the corresponding liability is included in trade and other payables on the December
31, 2014 consolidated balance sheet. On December 29, 2015, the Company
issued 227,708 common shares to directors and officers for services rendered to the Company through December 31, 2015. The fair
value of these shares was $280,081, which was reported as Administrative Expenses on the consolidated statement of operations and
comprehensive loss for the year ended December 31, 2015. On December 29, 2015, the Company
issued 22,500 common shares to key employees for services rendered to the Company through December 31, 2015. The fair value of
these shares was $27,675, which was reported as Research and Development Expenses on the consolidated statement of operations and
comprehensive loss for the year ended December 31, 2015. On December 29, 2015, the Company
issued 30,000 common shares in exchange for legal services rendered. The fair value of these shares was $36,900, which was reported
as Administrative Expenses on the consolidated statement of operations and comprehensive loss for the year ended December 31, 2015. As of December 31, 2015 and
2014 the Company has reserved shares of its common stock as follows:
2015 2014
Reserves for:
Outstanding Warrants - 1,989
2013 Stock Incentive Plan 220,500 175,000
Total Reserves 220,500 176,989 The following is a reconcilement
of the movement of shares of Series A Convertible Preferred stock (preferred stock) and common stock:
Authorized Issued
Preferred Common Preferred Common
Stock Stock Stock Stock
Balance at December 31, 2013 50,000,000 500,000,000 - 2,167,837
Shares Issued:
January 23, 2014 - - - 2,727,000
August 15, 2014 - - - 60,000
Balance at December 31, 2014 50,000,000 500,000,000 - 4,954,837
Shares Issued:
January 9, 2015 - - - 190,000
December 29, 2015 - - - 280,208
Balance at December 31, 2015 50,000,000 500,000,000 - 5,425,045 </t>
  </si>
  <si>
    <t>Loss Per Share</t>
  </si>
  <si>
    <t>Earnings Per Share [Abstract]</t>
  </si>
  <si>
    <t>Note 14 - Loss per share The calculation of basic and
diluted loss per share at December 31, 2015 and 2014 was based on the loss attributable to common shareholders of $9,311,913 and
$3,142,960. The basic and diluted weighted average number of common shares outstanding for 2015 and 2014 was 5,140,920 and 4,745,684. Diluted net loss per share is
computed using the weighted average number of common and dilutive potential common shares outstanding during the period. Potential common shares consist
of options and warrants. Diluted net loss per common share was the same as basic net loss per common share for the years ended
December 31, 2015 and 2014 since the effect of options and warrants would be anti-dilutive due to the net loss attributable to
the common shareholders. Instruments excluded from dilutive earnings per share, because their inclusion would be anti-dilutive,
were as follows: incentive and award stock options  220,500 for 2015 (2014: 175,000); warrants  for 2015 (2014:
1,989).</t>
  </si>
  <si>
    <t>Income Tax Expense</t>
  </si>
  <si>
    <t>Income Tax Disclosure [Abstract]</t>
  </si>
  <si>
    <t>Note 15 - Income Tax Expense The Companys income tax
benefit/(provision) is as follows:
Years Ended December 31
2015 2014
Current $ 269,344 $ 1,295,979
Deferred 3,795,104 $ 132,379
Change in Valuation Allowance (3,795,104 ) $ (1,428,358 )
Income Tax Benefit $ 269,344 $ - During 2015, the Company was
approved by the State of New Jersey to sell a portion of its state tax benefits that existed as of December 31, 2014, pursuant
to the Technology Tax Certificate Transfer Program. The Company received net proceeds of $269,344 for the year ended December 31,
2015 (2014: $-) as a result of the sale of the tax benefits, which has been included as an income tax benefit in the consolidated
statement of operations and comprehensive income. As of December 31, 2015 and
2014, the Company had Federal net operating loss carry forwards of approximately $58,000,000 and $51,300,000, expiring through
the year ending December 31, 2035. As of December 31, 2015 and 2014, the Company had New Jersey state net operating loss carry
forwards of approximately $7,200,000 and $11,900,000, expiring through the year ending December 31, 2022. The principle components of
the deferred tax assets and related valuation allowances as of December 31, 2015 and 2014 are as follows:
Years Ended December 31
2015 2014
Reserves and other $ 2,506,000 $ 684,830
Net operating loss carry-forwards 20,728,000 18,754,066
Valuation Allowance (23,234,000 ) (19,438,896 )
Net $ - $ - The reconciliation of income
taxes using the statutory U.S. income tax rate and the benefit from income taxes for the years ended December 31, 2015 and 2014
are as follows:
Years Ended December 31
2015 2014
Statutory U.S. Federal Income Tax Rate (35.0 )% (35.0 )%
New Jersey State income taxes, net of U.S.
Federal tax effect (6.0 )% (5.9 )%
Benefit from sale of New Jersey NOL (2.9 )% 0.0 %
Change in Valuation Allowance 41.0 % 40.9 %
Net (2.9 )% 0.0 % The valuation allowance for
deferred tax assets as of December 31, 2015 and 2014 was $23,234,000 and $19,438,896. The change in the total valuation for the
years ended December 31, 2015 and 2014 were increases of $3,795,104 and $1,428,358.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fully offset by a valuation
allowance, due to the current uncertainty of the future realization of the deferred tax assets. The Companys policy is to record
interest and penalties associated with unrecognized tax benefits as additional income taxes in the statement of operations. As
of January 1, 2015, the Company had no unrecognized tax benefits and no charge during 2015, and accordingly, the Company did not
recognize any interest or penalties during 2015 related to unrecognized tax benefits. There is no accrual for uncertain tax positions
as of December 31, 2015. The Company files U.S. federal income
tax returns and a state income tax returns. The U.S. and state income tax returns filed for the tax years ended on December 31,
2012 and thereafter are subject to examination by the relevant taxing authorities.</t>
  </si>
  <si>
    <t>Related Party Transactions</t>
  </si>
  <si>
    <t>Related Party Transactions [Abstract]</t>
  </si>
  <si>
    <t>Note 16 - Related Party Transactions On January 12, 2011, the Company entered
into a consulting agreement with Nicolette Consulting Group Limited (NCG) for a period of three years for the services of Mr. Nicolette
as President and Chief Executive Officer of the Company. The consulting agreement was extended through February 11, 2014 on December
23, 2013 and extended through March 31, 2014 on March 15, 2014. Mr. Nicolette resigned from the Company effective March 28, 2014. On June 19, 2012, the Company entered
into a 3 year exclusive License &amp; Supply Agreement with ChubeWorkx Guernsey Limited (as successor to SONO International Limited)
(ChubeWorkx) for the purchase and distribution of ABIs proprietary breathalyzers outside North America. ChubeWorkx
is the 80% shareholder in en(10) Guernsey Limited, described above. ChubeWorkx paid a licensing fee of $1,000,000, of which $333,333
was recognized as income for the years ended December 31, 2014 and 2013, with the deferral to be recognized over the remaining
term of the agreement (Note 11). On June 13, 2013, the Company announced
an extension of the License and Supply Agreement with ChubeWorkx to include worldwide marketing and distribution of the Be
CHUBE program using the Companys breathalyzer. On August 5, 2013, the Board of Directors
appointed Gary M. Rauch, the principal of DataSys Solutions, LLC (DS), as the Corporate Treasurer. The Company entered into a consulting
agreement with DS on January 1, 2011, with a term of three years, under which the Company agreed to pay $5,625 per month for Mr.
Rauchs services as Controller of the Company. On March 18, 2014, the Board of Directors approved the appointment of Mr.
Rauch as Vice President of Finance, retroactive to February 2, 2014, and he became an employee of the Company. On December 23, 2013, the Company entered
into a short-term bridge loan with Nicolette Consulting Group for $307,500, payable on January 15, 2014 with a 5% per annum interest
rate. The transaction was recorded as a Short-Term Notes Payable  Related Party. The loan, with interest amounting to $969,
was paid in full on January 15, 2014. On June 30, 2014, the Company recorded
a sale of $864,000 to Thirty Six Strategies General Trading LLC (36S). Gavin Moran, a former member of the Companys
Board of Directors, has beneficial ownership in 36S. The trade receivable  related party as of December 31, 2014 is due
from the sale (Note 5). Trade receivables  related party
as of December 31, 2015 are amounts due from Hainan Savy Akers Biosciences Co, a joint venture partner of the Company of $31,512.
As of December 31, 2015, the amount due was non-interest bearing, unsecured and had a term of 90 days generally. Notes receivable  related party
as of December 31, 2015 and 2014 are amounts due from ChubeWorkx Guernsey Limited, a major shareholder of the Company of $1,299,609
and $1,475,766. Product revenue  related parties
for the years ended December 31, 2015 and 2014 are $36,512 from Hainan Savy Akers Biosciences, a joint venture partner for the
year ended December 31, 2015 and $1,630,379 from ChubeWorkx Guernsey Limited, a major shareholder of the Company and 36S, where
a former member of the Companys Board of Directors has beneficial ownership, for the year ended December 31, 2014. Administrative expenses  related
parties for the year ended December 31, 2015 are $- and for the year ended December 31, 2014 were $183,752 for Nicolette Consulting
Group and $11,250 for DataSys Solutions.</t>
  </si>
  <si>
    <t>Commitments</t>
  </si>
  <si>
    <t>Commitments and Contingencies Disclosure [Abstract]</t>
  </si>
  <si>
    <t xml:space="preserve">Note 17 - Commitments The Company leases its facility in
West Deptford, New Jersey under an operating lease with annual rentals of $132,000 plus common area maintenance (CAM) charges.
The lease, which took effect on January 1, 2008, reduced the CAM charges allowing the Company to reach their own agreements with
utilities and other maintenance providers. On January 7, 2013, the Company extended
its lease agreement for a term of 7 years, expiring December 31, 2019. Under the terms of the lease, The Company will pay $132,000
per year. Rent expense, including related CAM
charges for the years ended December 31, 2015 and 2014 was $161,281 and $161,245. The Company entered into a 60
month operating lease for equipment with annual rentals of $6,156 on September 29, 2014. The lease commenced on October 21, 2014
upon the delivery of the equipment. The schedule of lease commitments
is as follows:
Building Equipment
Lease Lease Total
Next 12 Months $ 132,000 $ 6,156 $ 138,156
Next 13-24 Months 132,000 6,156 138,156
Next 25-36 Months 132,000 6,156 138,156
Next 37-48 Months 132,000 5,130 137,130 </t>
  </si>
  <si>
    <t>Major Customers</t>
  </si>
  <si>
    <t>Major Customers [Abstract]</t>
  </si>
  <si>
    <t>Note 18 - Major Customers For the year ended December
31, 2015, two customers generated more than 10% of the Companys revenue. Sales to these customers accounted for 65% of the
Companys revenue. As of December 31, 2015, the amount due from these customers was $435,261. This concentration makes the
Company vulnerable to a near-term severe impact should the relationships be terminated. For the year ended December
31, 2014, four customers generated more than 10% of the Companys revenue. Sales to these customers accounted for 85% of
the Companys revenue. As of December 31, 2014, the amount due from these customers was $3,406,026 of which $1,475,766 is
a note receivable (Note 6). This concentration makes the Company vulnerable to a near-term severe impact should the relationships
be terminated.</t>
  </si>
  <si>
    <t>Major Suppliers</t>
  </si>
  <si>
    <t>Major Suppliers [Abstract]</t>
  </si>
  <si>
    <t>Note 19 - Major Suppliers For the year ended December
31, 2015, three suppliers accounted for more than 10% of the Companys purchases. These suppliers accounted for 41% of the
Companys total purchases. As of December 31, 2015, the amount due to these suppliers was $16,317. This makes the Company
vulnerable to a near-term severe impact should the relationships be terminated. For the year ended December
31, 2014, one supplier accounted for more than 10% of the Companys purchases. This supplier accounted for 17% of the Companys
total purchases. As of December 31, 2014, the amount due to the supplier was $11,880. This makes the Company vulnerable to a near-term
severe impact should the relationships be terminated.</t>
  </si>
  <si>
    <t>Contingencies</t>
  </si>
  <si>
    <t>Note 20  Contingencies On April 23, 2015, a complaint
was filed by the Company in federal district court (District of New Jersey) against ChubeWorkx Guernsey Limited (ChubeWorkx)
for breach of contract (the Breach of Contract Claim) for failure of timely interest payments by ChubeWorkx under
a promissory note (the Chube Note) entered into by the Company and ChubeWorkx in December 2014. As part of this action,
the Company also filed a preliminary injunction which sought to bar ChubeWorkx from disposing of the Companys common stock
owned by ChubeWorkx for which the Company retained a right of sale in the event of a default by ChubeWorkx under the Chube Note.
A consent decree has been finalized and entered by the court to resolve the issues of the preliminary injunction which requires
ChubeWorkx to escrow a certain of number of shares of the Companys common stock currently held by ChubeWorkx until the Breach
of Contract Claim has been fully adjudicated. The Breach of Contract Claim is currently in the discovery phase and while the parties
have communicated in good faith to resolve this dispute all discussions to date have not yielded any results. This case was closed
by the court pursuant to an order entered on December 22, 2015 as requested by Akers in light of near final settlement discussions
with Chubeworks regarding the settlement and release of all claims between the parties. The settlement discussions were terminated
on March 24, 2016 after substantial good faith efforts by the Company to bring this dispute to a resolution. Under the Federal
Rules of Civil Procedure the Company will seek to reopen the case under Fed. R. Civ P. 60(b)(1) and prosecute this case with full
vigor to retrieve the monies owed to the Company. On August 21, 2015, Chubeworkx filed
a lawsuit against the Company in The High Court of Justice, Queens Bench Division Commercial Court, Royal Courts of Justice,
United Kingdom, alleging a breach of contract under the exclusive license agreement entered into by Chubeworkx with Company in
June 2012 and damages resulting from said alleged breach. The lawsuit is in the preliminary stage and was suspended by mutual agreement
of the parties pursuant to ongoing global settlement discussions which were focused on settling all outstanding claims between
the parties. The settlement discussions were terminated on March 24, 2016. As a result, the Company will now proceed to defend
this suit with extreme vigor to minimize or eliminate any damages to the Company. The Company and ChubeWorkx are actively
discussing a global settlement for all existing claims and pending law suits. As a reasonable estimate of any loss from this case
cannot be made, no accrual for losses was made as of December 31, 2015.</t>
  </si>
  <si>
    <t>Subsequent Events</t>
  </si>
  <si>
    <t>Subsequent Events [Abstract]</t>
  </si>
  <si>
    <t>Note 21 - Subsequent Events On March 2, 2016, our Executive Chairman,
Dr. Raymond Akers, Jr., Phd, entered into a Settlement Agreement with a third party related to two pending lawsuits (the Lawsuits)
filed by such third party against Dr. Akers (the Settlement Agreement) in connection with a personal guarantee on
a loan that was made in order to benefit the Company. Pursuant to the terms of the Settlement Agreement, Dr. Akers is to pay the
third party Two Hundred Fifty Five Thousand Dollars ($255,000) (the Settlement Amount) in consideration of the Lawsuits
being dismissed with prejudice. In accordance with the Companys
Amended and Restated Articles of Incorporation, the Board, upon conducting a thorough analysis of the circumstances surrounding
the Lawsuits, unanimously determined to indemnify Dr. Akers for the Settlement Amount concluding that Dr. Akers, as an agent of
the Company, ultimately acted in the best interests of the Company and its shareholders. The Company recognized the settlement
as a material event as of December 31, 2015 and is reported as administrative expenses in the consolidated statement of operations
and comprehensive income for the year ended December 31, 2015.</t>
  </si>
  <si>
    <t>Significant Accounting Policies (Policies)</t>
  </si>
  <si>
    <t>Cash and Cash Equivalents</t>
  </si>
  <si>
    <t>(a)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solidated balance sheet.</t>
  </si>
  <si>
    <t>Fair Value of Financial Instruments</t>
  </si>
  <si>
    <t>(b)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Company believes the carrying amount of its note receivable approximates its fair value based on rates and other
terms. The fair value of marketable securities is described in Note 3(c).</t>
  </si>
  <si>
    <t>(c)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t>
  </si>
  <si>
    <t>Trade Receivables, Trade Receivables - Related Party and Allowance for Doubtful Accounts</t>
  </si>
  <si>
    <t>(d) Trade Receivables, Trade Receivables  Related Party and Allowance for Doubtful Accounts The carrying amounts of current
trade receivables is stated at cost, net of allowance for doubtful accounts and approximate their fair value given their short
term nature. The normal credit terms extended
to customers ranges between 30 and 90 day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December 31, 2015 and
2014, allowances for doubtful accounts for trade receivables  related party were $864,000 and $-. Bad debt expenses for
trade receivables were $864,000 and $- for the years ended December 31, 2015 and 2014.</t>
  </si>
  <si>
    <t>Concentration of Credit Risk</t>
  </si>
  <si>
    <t>(e) Concentration of Credit Risk The Company is exposed to credit
risk in the normal course of business primarily related to trade receivables and cash and cash equivalents. All of the Companys cash
is maintained with Fulton Bank of New Jersey, Bank of America, NA and PayPal. The funds are insured by the FDIC up to a maximum
of $250,000, but are otherwise unprotected. The Company placed $369,525 and $399,417 with Fulton Bank of New Jersey, $28,494 and
$52,384 with Bank of America, NA and $4,040 and $4,040 with PayPal as of December 31, 2015 and 2014. No losses have been incurred
in these accounts. Concentration of credit risk
with respect to trade receivables exists as approximately 72% of the Companys revenue is generated by two customers. These
customers accounted for 28% of trade receivables as of December 31, 2015. In order to limit such risks, the Company performs ongoing
credit evaluations of its customers financial condition.</t>
  </si>
  <si>
    <t>(f) Inventories Inventories are measured at
the lower of cost or market.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t>
  </si>
  <si>
    <t>(g)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Depreciation methods, useful
lives and residual values are reviewed at each reporting date.</t>
  </si>
  <si>
    <t xml:space="preserve">(h)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To date, the Company has nine patents from the United States Patent Office in effect (7,896,167, 8,097,171, 8,003,061, 8,425,859,
5,565,366, 5,827,749, D691,056, D691,057 and D691,058). Other patents are in effect in Australia through the Design Registry (348,310,
348,311 and 348,312), the Community Trade Mark in the European Union ((OHIM) 002216895-0001, 002216895-0002 and 002216895-0003)
and in Japan (4,885,134 and 4,931,821).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 </t>
  </si>
  <si>
    <t>Recoverability of Long-lived Assets</t>
  </si>
  <si>
    <t>(i)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Investments</t>
  </si>
  <si>
    <t>(j)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On March 9, 2015, the Company
contributed capital of $64,675 in Hainan Savy Akers Biosciences, Ltd., a company incorporated in the Peoples Republic of
China, resulting in a 19.9% ownership interest. The contribution was adjusted downward to $64,091 on April 8, 2015; the net effect
of the currency conversion when the contribution was processed in Hainan. This is included in other assets in the consolidated
balance sheet as of December 31, 2015 and is accounted for using the cost method.</t>
  </si>
  <si>
    <t>Revenue Recognition</t>
  </si>
  <si>
    <t>(k)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 as of December 31, 2015 and 2014. The Company instituted a significant
price increase for certain PIFA products effective May 1, 2015. In an effort to phase in the increase for existing customers, the
Company is providing a rebate to its distributors for the price increase through December 31, 2015 for their existing customer
base as of April 30, 2015. The Company has established an accrual of $181,293, which is a reduction of revenue, for the year ended
December 31, 2015. Accounts receivable will be reduced when the rebates are applied by the customer.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t>
  </si>
  <si>
    <t>Income Taxes</t>
  </si>
  <si>
    <t>(l)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t>
  </si>
  <si>
    <t>Shipping and Handling Fees and Costs</t>
  </si>
  <si>
    <t>(m) Shipping and Handling Fees and Costs The Company charges actual
shipping plus a handling fee to customers, which amounted to $56,537 and $35,454 for the years ended December 31, 2015 and 2014.
These fees are classified as part of product revenue in the consolidated statement of operations and comprehensive loss. Shipping
and other related delivery costs, including those for incoming raw materials are classified as part of the cost of net revenue,
which amounted to $115,423 and $71,416 for the years ended December 31, 2015 and 2014.</t>
  </si>
  <si>
    <t>Research and Development Costs</t>
  </si>
  <si>
    <t>(n) Research and Development Costs In accordance with FASB ASC
730, research and development costs are expensed when incurred.</t>
  </si>
  <si>
    <t>Stock-based Payments</t>
  </si>
  <si>
    <t>(o)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
The Company estimates the fair
value of stock-based awards to non-employees on the date of grant using the Black-Scholes model. The value of the portion of the
award that is ultimately expected to vest is recognized as expense over the period which services are to be received. At the end
of each financial reporting period, prior to vesting or prior to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 until the equity based payments are fully vested or the service is completed.</t>
  </si>
  <si>
    <t>Basic and Diluted Earnings per Share of Common Stock</t>
  </si>
  <si>
    <t>(p)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t>
  </si>
  <si>
    <t>Recently Adopted Accounting Pronouncements</t>
  </si>
  <si>
    <t>(q) Recently Adopted Accounting Pronouncements As of December 31, 2015 and
for the year then ended, there were no recently adopted accounting pronouncements that had a material effect on the Companys
financial statements.</t>
  </si>
  <si>
    <t>Recently Issued Accounting Pronouncements not Yet Adopted</t>
  </si>
  <si>
    <t>(r) Recently Issued Accounting Pronouncements not Yet Adopted As the Company is an emerging
growth company, it has elected to adopt recently issued standards based on effective dates applicable to nonpublic entities. All
effective dates as mentioned in the following paragraphs refer to that applicable to nonpublic entitie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Early application is permitted only as of annual reporting periods beginning after December 15, 2016. The Company is evaluating
the effect of the adoption of this standard. In August 2014, the FASB issued
ASU 2014-15, Presentation of Financial Statements  Going Concern (Subtopic 205-40), Disclosure of Uncertainties about
an Entitys Ability to Continue as a Going Concern In July 2015, the FASB issued
ASU No. 2015-11, Inventory (Topic 330) Simplifying the Measurement of Inventory In November 2015, the FASB
issued ASU No. 2015-17, Income Taxes (Topic 740), Balance Sheet Classification of Deferred Taxes</t>
  </si>
  <si>
    <t>Significant Accounting Policies (Tables)</t>
  </si>
  <si>
    <t>Schedule of Estimated Useful Life of Property Plant and Equipment</t>
  </si>
  <si>
    <t xml:space="preserve">The estimated useful lives for
the current and comparative periods are as follows:
Useful Life
(in years)
Plant and equipment 5-12
Furniture and fixtures 5-10
Computer equipment &amp; software 3-5 </t>
  </si>
  <si>
    <t>Schedule of Estimated useful Lives for the current and comparative period</t>
  </si>
  <si>
    <t xml:space="preserve">The estimated useful lives
for the current and comparative periods are as follows:
Useful Life
(in years)
Patents and trademarks 12-17
Customer lists 5 </t>
  </si>
  <si>
    <t>Fair Value Measurement - Marketable Securities (Tables)</t>
  </si>
  <si>
    <t>Schedule of Marketable Securities</t>
  </si>
  <si>
    <t xml:space="preserve">This includes basing value on
yields currently available on comparable securities of issuers with similar credit ratings.
2015
Accrued Unrealized Unrealized Fair
Cost Income Gains Losses Value
Level 2:
Money market funds $ 750 $ - $ - $ - $ 750
Certificates of deposits 2,050,000 8,584 - (135 ) 2,058,449
Corporate securities 1,528,308 4,934 - (5,918 ) 1,527,324
Municipal securities 438,003 756 - (178 ) 438,581
Total Level 2: 4,017,061 14,274 - (6,231 ) 4,025,104
Total: $ 4,017,061 $ 14,274 $ - $ (6,231 ) $ 4,025,104
Cost Accrued Income 2014 Unrealized Gains Unrealized Losses Fair Value
Level 2:
Money market funds $ 1,795 $ - $ - $ - $ 1,795
US agency securities 297,699 360 - (141 ) 297,918
Certificates of deposits 3,430,000 10,653 - (11,236 ) 3,429,417
Corporate securities 1,528,308 5,037 - (6,631 ) 1,526,714
Municipal securities 4,008,811 2,422 - (2,116 ) 4,009,117
Total Level 2: 9,266,613 18,472 - (20,124 ) 9,264,961
Total: $ 9,266,613 $ 18,472 $ - $ (20,124 ) $ 9,264,961 </t>
  </si>
  <si>
    <t>Schedule of Available Sale Securities Maturity</t>
  </si>
  <si>
    <t xml:space="preserve">As of December 31, 2015, investments
in U.S. agency securities, corporate securities and municipal securities classified as available for sale mature as follows:
Within After
1 Year 1 - 5 Years 10 Years
$ 294,622 $ 3,630,455 $ 100,027 </t>
  </si>
  <si>
    <t>Inventories (Tables)</t>
  </si>
  <si>
    <t>Schedule of Inventories</t>
  </si>
  <si>
    <t xml:space="preserve">Inventories at December 31,
2015 and 2014 consists of the following categories:
2015 2014
Raw Materials $ 348,216 $ 413,897
Sub-Assemblies 786,656 433,793
Finished Goods 25,721 86,365
Reserve for Obsolescence (28,939 ) (28,939 )
$ 1,131,654 $ 905,116 </t>
  </si>
  <si>
    <t>Property, Plant and Equipment (Tables)</t>
  </si>
  <si>
    <t>Schedule of Property, Plant and Equipment</t>
  </si>
  <si>
    <t xml:space="preserve">Property, plant and equipment
as of December 31, 2015 and 2014 are as follows:
2015 2014
Computer Equipment $ 100,405 $ 100,405
Computer Software 40,681 30,736
Office Equipment 50,049 50,049
Furniture &amp; Fixtures 29,939 29,939
Machinery &amp; Equipment 1,112,060 1,111,005
Molds &amp; Dies 756,279 654,327
Leasehold Improvements 222,593 222,594
2,312,006 2,199,055
Less
Accumulated Depreciation 2,060,861 1,997,572
$ 251,145 $ 201,483 </t>
  </si>
  <si>
    <t>Intangible Assets (Tables)</t>
  </si>
  <si>
    <t>Schedule of Finite-Lived Intangible Assets</t>
  </si>
  <si>
    <t xml:space="preserve">Intangible assets as of December
31, 2015 and 2014 and the movements for the years then ended are as follows:
Distributor &amp;
Patents &amp; Customer
Trademarks Relationships Totals
Cost or Deemed Cost
At December 31, 2013 $ 3,851,494 $ 1,270,639 $ 5,122,133
Additions - - -
Disposal - - -
At December 31, 2014 $ 3,851,494 $ 1,270,639 $ 5,122,133
Accumulated Amortization
At December 31, 2013 $ 1,416,857 $ 1,270,639 $ 2,687,496
Amortization Charge 258,572 - 258,572
Disposal - - -
At December 31, 2014 $ 1,675,429 $ 1,270,639 $ 2,946,068
Net Book Value
At December 31, 2013 $ 2,434,637 $ - $ 2,434,637
At December 31, 2014 $ 2,176,065 $ - $ 2,176,065
Cost or Deemed Cost
At December 31, 2014 $ 3,851,495 $ 1,270,639 $ 5,122,134
Additions - - -
Disposal (1,224,499 ) - (1,224,499 )
At December 31, 2015 $ 2,626,996 $ 1,270,639 $ 3,897,635
Accumulated Amortization
At December 31, 2014 $ 1,675,430 $ 1,270,639 $ 2,946,069
Amortization Charge 236,706 - 236,706
Disposal (758,023 ) - (758,023 )
At December 31, 2015 $ 1,154,113 $ 1,270,639 $ 2,424,752
Net Book Value
At December 31, 2014 $ 2,176,065 $ - $ 2,176,065
At December 31, 2015 $ 1,472,883 $ - $ 1,472,883 </t>
  </si>
  <si>
    <t>Schedule of Estimated Aggregate Amortization Expense of Fiscal Years</t>
  </si>
  <si>
    <t xml:space="preserve">The estimated aggregate amortization
expense for each of the five succeeding fiscal years is as follows:
Period Amount
2016 $ 171,108
2017 $ 171,108
2018 $ 171,108
2019 $ 171,108
2020 $ 171,108 </t>
  </si>
  <si>
    <t>Trade and Other Payables (Tables)</t>
  </si>
  <si>
    <t>Debt Disclosure [Abstract]</t>
  </si>
  <si>
    <t>Schedule of Trade and Other Payable</t>
  </si>
  <si>
    <t xml:space="preserve">Trade and other payables as
of December 31, 2015 and 2014 are as follows:
2015 2014
Trade Payables $ 538,449 $ 377,898
Accrued Expenses 1,020,532 1,100,782
Legal Settlements Payable 50,000 -
Deferred Compensation 59,750 59,750
$ 1,668,731 $ 1,538,430 </t>
  </si>
  <si>
    <t>Share-based Payments (Tables)</t>
  </si>
  <si>
    <t>Schedule of Share-based Compensation Warrants Activity</t>
  </si>
  <si>
    <t xml:space="preserve">The following table summarizes
the warrant activities for the years ended December 31, 2015 and 2014:
Weighted
Number of Average
Shares Exercise Price
Balance at December 31, 2014 and 2013 1,989 $ 71.76
Granted - -
Exercised - -
Forfeited - -
Canceled/Expired (1,989 ) 71.76
Balance at December 31, 2015 - $ - </t>
  </si>
  <si>
    <t>Schedule of operations and comprehensive loss</t>
  </si>
  <si>
    <t xml:space="preserve">The calculated fair value of
these options was distributed to the following categories on the consolidated statement of operations and comprehensive loss:
Expense Category 2015 2014
Cost of Goods $ 5,909 $ 24,040
General &amp; Administrative - 357,276
Sales &amp; Marketing 1,617 48,081
Research &amp; Development 44,830 120,203
$ 52,356 $ 549,600 </t>
  </si>
  <si>
    <t>Schedule of Options And Warrants Valuation Assumptions Under Black Scholes Pricing Model</t>
  </si>
  <si>
    <t>The options and warrants issued
under the above plan were valued using a Black Scholes option pricing model. The assumptions utilized in calculating the value
of the issued options under Black Scholes are as follows:
2015 2014
Expected option term 5 yrs 5 yrs
Expected volatility 82.86 % 127.32 %
Expected dividend yield 0.00 % 0.00 %
Risk free interest rate 1.73 % 1.71 %</t>
  </si>
  <si>
    <t>Summary of Stock Options Activity</t>
  </si>
  <si>
    <t xml:space="preserve">The following table summarizes
the option activities for the years ended December 31, 2015 and 2014:
Weighted
Weighted Average
Average Remaining Aggregate
Number of Exercise Contractual Intrinsic
Shares Price Term (years) Value
Balance at December 31, 2013 - $ -
Granted 175,000 4.98
Exercised - -
Forfeited - -
Canceled/Expired - -
Balance at December 31, 2014 175,000 $ 4.98
Exercisable as of December 31, 2014 175,000 $ 4.98 4.50 $ 600
Balance at December 31, 2014 175,000 $ 4.98
Granted 45,500 2.07
Exercised - -
Forfeited - -
Canceled/Expired - -
Balance at December 31, 2015 220,500 $ 4.38
Exercisable as of December 31, 2015 220,500 $ 4.38 3.81 $ - </t>
  </si>
  <si>
    <t>Equity (Tables)</t>
  </si>
  <si>
    <t>Schedule of Proceeds from Initial Public Offering</t>
  </si>
  <si>
    <t>The transaction was recorded
at the value of the net proceeds. The expenses related to this public offering are as follows:
$ $
Gross Proceeds: 14,998,500
Underwriter/Aegis Expenses
Underwriter Commission 1,049,895
Underwriter Expenses 149,985
Aegis Legal Fees 80,000
Aegis Registration Expenses 7,500
Aegis Miscellaneous Expenses 36,675
Aegis Road Show Expenses 20,000
Total 1,344,055
Akers Biosciences Expenses
Legal &amp; Accounting Expenses 393,298
Printing &amp; Document Prep 62,101
Registration Expenses 55,946
Road Show Expenses 41,764
Total 553,109
Net Procceds: 13,101,336</t>
  </si>
  <si>
    <t>Schedule of Reserved Shares of Common Stock</t>
  </si>
  <si>
    <t xml:space="preserve">As of December 31, 2015 and
2014 the Company has reserved shares of its common stock as follows:
2015 2014
Reserves for:
Outstanding Warrants - 1,989
2013 Stock Incentive Plan 220,500 175,000
Total Reserves 220,500 176,989 </t>
  </si>
  <si>
    <t>Schedule of Reconcilement of the Movement of Shares</t>
  </si>
  <si>
    <t xml:space="preserve">The following is a reconcilement
of the movement of shares of Series A Convertible Preferred stock (preferred stock) and common stock:
Authorized Issued
Preferred Common Preferred Common
Stock Stock Stock Stock
Balance at December 31, 2013 50,000,000 500,000,000 - 2,167,837
Shares Issued:
January 23, 2014 - - - 2,727,000
August 15, 2014 - - - 60,000
Balance at December 31, 2014 50,000,000 500,000,000 - 4,954,837
Shares Issued:
January 9, 2015 - - - 190,000
December 29, 2015 - - - 280,208
Balance at December 31, 2015 50,000,000 500,000,000 - 5,425,045 </t>
  </si>
  <si>
    <t>Income Tax Expense (Tables)</t>
  </si>
  <si>
    <t>Schedule of Income Tax Benefit (Provision)</t>
  </si>
  <si>
    <t xml:space="preserve">The Companys income tax
benefit/(provision) is as follows:
Years Ended December 31
2015 2014
Current $ 269,344 $ 1,295,979
Deferred 3,795,104 $ 132,379
Change in Valuation Allowance (3,795,104 ) $ (1,428,358 )
Income Tax Benefit $ 269,344 $ - </t>
  </si>
  <si>
    <t>Components of Deferred Tax Assets and Related Valuation Allowances</t>
  </si>
  <si>
    <t xml:space="preserve">The principle components of
the deferred tax assets and related valuation allowances as of December 31, 2015 and 2014 are as follows:
Years Ended December 31
2015 2014
Reserves and other $ 2,506,000 $ 684,830
Net operating loss carry-forwards 20,728,000 18,754,066
Valuation Allowance (23,234,000 ) (19,438,896 )
Net $ - $ - </t>
  </si>
  <si>
    <t>Reconciliation of Income Taxes Using Statutory U.S. Income Tax Rate and Benefits from Income Taxes</t>
  </si>
  <si>
    <t>The reconciliation of income
taxes using the statutory U.S. income tax rate and the benefit from income taxes for the years ended December 31, 2015 and 2014
are as follows:
Years Ended December 31
2015 2014
Statutory U.S. Federal Income Tax Rate (35.0 )% (35.0 )%
New Jersey State income taxes, net of U.S.
Federal tax effect (6.0 )% (5.9 )%
Benefit from sale of New Jersey NOL (2.9 )% 0.0 %
Change in Valuation Allowance 41.0 % 40.9 %
Net (2.9 )% 0.0 %</t>
  </si>
  <si>
    <t>Commitments (Tables)</t>
  </si>
  <si>
    <t>Schedule of Lease Commitments</t>
  </si>
  <si>
    <t xml:space="preserve">The schedule of lease commitments
is as follows:
Building Equipment
Lease Lease Total
Next 12 Months $ 132,000 $ 6,156 $ 138,156
Next 13-24 Months 132,000 6,156 138,156
Next 25-36 Months 132,000 6,156 138,156
Next 37-48 Months 132,000 5,130 137,130 </t>
  </si>
  <si>
    <t>Significant Accounting Policies (Details Narrative)</t>
  </si>
  <si>
    <t>Apr. 08, 2015USD ($)</t>
  </si>
  <si>
    <t>Mar. 09, 2015USD ($)</t>
  </si>
  <si>
    <t>Dec. 31, 2015USD ($)Breathlyzers</t>
  </si>
  <si>
    <t>Dec. 31, 2014USD ($)</t>
  </si>
  <si>
    <t>Allowance for doubtful accounts receivable</t>
  </si>
  <si>
    <t>Allowances charged for doubtful accounts</t>
  </si>
  <si>
    <t>Percentage of ownership in Hainan Savy Akers Biosciences, Ltd. joint venture</t>
  </si>
  <si>
    <t>19.90%</t>
  </si>
  <si>
    <t>28.00%</t>
  </si>
  <si>
    <t>Deferred revenue</t>
  </si>
  <si>
    <t>Shipping, handling and transportation costs</t>
  </si>
  <si>
    <t>Cost of net revenue</t>
  </si>
  <si>
    <t>Trade Receivable [Member]</t>
  </si>
  <si>
    <t>Concentration risk percentage</t>
  </si>
  <si>
    <t>72.00%</t>
  </si>
  <si>
    <t>Concentration risk, number of customer | Breathlyzers</t>
  </si>
  <si>
    <t>Percentage of customer accounted for trade receivables</t>
  </si>
  <si>
    <t>Fulton Bank of New Jersey [Member]</t>
  </si>
  <si>
    <t>Bank of America [Member]</t>
  </si>
  <si>
    <t>PayPal [Member]</t>
  </si>
  <si>
    <t>Minimum [Member]</t>
  </si>
  <si>
    <t>Normal credit terms extended to customers</t>
  </si>
  <si>
    <t>30 days</t>
  </si>
  <si>
    <t>Maximum [Member]</t>
  </si>
  <si>
    <t>90 days</t>
  </si>
  <si>
    <t>Cash, FDIC insured amount</t>
  </si>
  <si>
    <t>Maximum [Member] | Patents [Member]</t>
  </si>
  <si>
    <t>Finite-lived intangible asset, useful life</t>
  </si>
  <si>
    <t>17 years</t>
  </si>
  <si>
    <t>Significant Accounting Policies - Schedule of Estimated Useful Life of Property Plant and Equipment (Details)</t>
  </si>
  <si>
    <t>Plant and Equipment [Member] | Minimum [Member]</t>
  </si>
  <si>
    <t>Property, Plant and Equipment [Line Items]</t>
  </si>
  <si>
    <t>Property, Plant and Equipment, Useful Life</t>
  </si>
  <si>
    <t>5 years</t>
  </si>
  <si>
    <t>Plant and Equipment [Member] | Maximum [Member]</t>
  </si>
  <si>
    <t>12 years</t>
  </si>
  <si>
    <t>Furniture &amp; Fixtures [Member] | Minimum [Member]</t>
  </si>
  <si>
    <t>Furniture &amp; Fixtures [Member] | Maximum [Member]</t>
  </si>
  <si>
    <t>10 years</t>
  </si>
  <si>
    <t>Computer Equipment [Member] | Minimum [Member]</t>
  </si>
  <si>
    <t>3 years</t>
  </si>
  <si>
    <t>Computer Equipment [Member] | Maximum [Member]</t>
  </si>
  <si>
    <t>Significant Accounting Policies - Schedule of Estimated Useful Life of Intangible Assets (Details)</t>
  </si>
  <si>
    <t>Patents and Trademarks [Member] | Minimum [Member]</t>
  </si>
  <si>
    <t>Finite-Lived Intangible Assets [Line Items]</t>
  </si>
  <si>
    <t>Finite-Lived Intangible Asset, Useful Life</t>
  </si>
  <si>
    <t>Patents and Trademarks [Member] | Maximum [Member]</t>
  </si>
  <si>
    <t>Customer Lists [Member]</t>
  </si>
  <si>
    <t>Fair Value Measurement - Marketable Securities (Details Narrative) - USD ($)</t>
  </si>
  <si>
    <t>Proceeds from the sale of marketable securities</t>
  </si>
  <si>
    <t>Gross gain on securities</t>
  </si>
  <si>
    <t>Gross loss on securities</t>
  </si>
  <si>
    <t>Maturities of securities</t>
  </si>
  <si>
    <t>1 year</t>
  </si>
  <si>
    <t>20 years</t>
  </si>
  <si>
    <t>Fair Value Measurement - Marketable Securities - Schedule of Marketable Securities (Details) - USD ($)</t>
  </si>
  <si>
    <t>Schedule of Available-for-sale Securities [Line Items]</t>
  </si>
  <si>
    <t>Cost</t>
  </si>
  <si>
    <t>Accrued Income</t>
  </si>
  <si>
    <t>Unrealized Gains</t>
  </si>
  <si>
    <t>Unrealized Losses</t>
  </si>
  <si>
    <t>Fair Value</t>
  </si>
  <si>
    <t>Fair Value, Inputs, Level 2 [Member]</t>
  </si>
  <si>
    <t>Fair Value, Inputs, Level 2 [Member] | Money Market Funds [Member]</t>
  </si>
  <si>
    <t>Fair Value, Inputs, Level 2 [Member] | Certificates of Deposits [Member]</t>
  </si>
  <si>
    <t>Fair Value, Inputs, Level 2 [Member] | Corporate Securities [Member]</t>
  </si>
  <si>
    <t>Fair Value, Inputs, Level 2 [Member] | Municipal Securities [Member]</t>
  </si>
  <si>
    <t>Fair Value, Inputs, Level 2 [Member] | US Agency Securities [Member]</t>
  </si>
  <si>
    <t>Fair Value Measurement - Marketable Securities - Schedule of Available Sale Securities Maturity (Details)</t>
  </si>
  <si>
    <t>Dec. 31, 2015USD ($)</t>
  </si>
  <si>
    <t>Within 1 Year</t>
  </si>
  <si>
    <t>1 - 5 Years</t>
  </si>
  <si>
    <t>After 10 Years</t>
  </si>
  <si>
    <t>Trade Receivables - Related Party (Details Narrative) - USD ($)</t>
  </si>
  <si>
    <t>6 Months Ended</t>
  </si>
  <si>
    <t>Thirty Six Strategies General Trading Liability Company [Member]</t>
  </si>
  <si>
    <t>Notes Receivable - Related Party (Details Narrative) - USD ($)</t>
  </si>
  <si>
    <t>Notes receivables related party</t>
  </si>
  <si>
    <t>Commencing From January 1, 2015 [Member]</t>
  </si>
  <si>
    <t>Installment amount of note receivable</t>
  </si>
  <si>
    <t>Interest rate on notes payable</t>
  </si>
  <si>
    <t>5.00%</t>
  </si>
  <si>
    <t>Chubeworkx Guernsey Limited [Member]</t>
  </si>
  <si>
    <t>Inventories (Details Narrative) - USD ($)</t>
  </si>
  <si>
    <t>Cost of goods sold for obsolete inventory</t>
  </si>
  <si>
    <t>Inventories -  Schedule of Inventories (Details) - USD ($)</t>
  </si>
  <si>
    <t>Raw Materials</t>
  </si>
  <si>
    <t>Sub-Assemblies</t>
  </si>
  <si>
    <t>Finished Goods</t>
  </si>
  <si>
    <t>Reserve for Obsolescence</t>
  </si>
  <si>
    <t>Inventory, Net, Total</t>
  </si>
  <si>
    <t>Property, Plant and Equipment (Details Narrative) - USD ($)</t>
  </si>
  <si>
    <t>Depreciation expense</t>
  </si>
  <si>
    <t>Property, Plant and Equipment - Schedule of Property, Plant and Equipment (Details) - USD ($)</t>
  </si>
  <si>
    <t>Accumulated Depreciation</t>
  </si>
  <si>
    <t>Property, Plant and Equipment, Net</t>
  </si>
  <si>
    <t>Computer Equipment [Member]</t>
  </si>
  <si>
    <t>Computer Software [Member]</t>
  </si>
  <si>
    <t>Office Equipment [Member]</t>
  </si>
  <si>
    <t>Furniture &amp; Fixtures [Member]</t>
  </si>
  <si>
    <t>Machinery &amp; Equipment [Member]</t>
  </si>
  <si>
    <t>Molds &amp; Dies [Member]</t>
  </si>
  <si>
    <t>Leasehold Improvements [Member]</t>
  </si>
  <si>
    <t>Intangible Assets (Details Narrative) - USD ($)</t>
  </si>
  <si>
    <t>Amortization expense</t>
  </si>
  <si>
    <t>Intangible Assets -  Schedule of Finite-Lived Intangible Assets (Details) - USD ($)</t>
  </si>
  <si>
    <t>Cost or Deemed Cost, Beginning Balance</t>
  </si>
  <si>
    <t>Cost or Deemed Cost, Additions</t>
  </si>
  <si>
    <t>Cost or Deemed Cost, Disposals</t>
  </si>
  <si>
    <t>Cost or Deemed Cost, Impairments</t>
  </si>
  <si>
    <t>Cost or Deemed Cost, Ending Balance</t>
  </si>
  <si>
    <t>Accumulated Amortization, Beginning Balance</t>
  </si>
  <si>
    <t>Accumulated Amortization, Amortization Charge</t>
  </si>
  <si>
    <t>Accumulated Amortization, Disposals</t>
  </si>
  <si>
    <t>Accumulated Amortization, Ending Balance</t>
  </si>
  <si>
    <t>Net Book Value, Beginning Balance</t>
  </si>
  <si>
    <t>Net Book Value, Ending Balance</t>
  </si>
  <si>
    <t>Patents &amp; Trademarks [Member]</t>
  </si>
  <si>
    <t>Distributor &amp; Customer Relationships [Member]</t>
  </si>
  <si>
    <t>Intangible Assets - Schedule of Estimated Aggregate Amortization Expense of Fiscal Years (Details)</t>
  </si>
  <si>
    <t>Intangible Assets - Schedule Of Estimated Aggregate Amortization Expense Of Fiscal Years Details</t>
  </si>
  <si>
    <t>Trade and Other Payables (Details Narrative)</t>
  </si>
  <si>
    <t>Trade and other payables are non-interest bearing, terms</t>
  </si>
  <si>
    <t>60 days</t>
  </si>
  <si>
    <t>Trade and Other Payables - Schedule of Trade and Other Payable (Details) - USD ($)</t>
  </si>
  <si>
    <t>Trade Payables</t>
  </si>
  <si>
    <t>Accrued Expenses</t>
  </si>
  <si>
    <t>Legal Settlements Payable</t>
  </si>
  <si>
    <t>Deferred Compensation</t>
  </si>
  <si>
    <t>Trade and Other Payables, Total</t>
  </si>
  <si>
    <t>Deferred Revenue - Related Party (Details Narrative) - USD ($)</t>
  </si>
  <si>
    <t>Number of units shipped</t>
  </si>
  <si>
    <t>Revenue recognition period</t>
  </si>
  <si>
    <t>Share-based Payments (Details Narrative) - USD ($)</t>
  </si>
  <si>
    <t>Dec. 30, 2015</t>
  </si>
  <si>
    <t>Jun. 10, 2014</t>
  </si>
  <si>
    <t>Jan. 23, 2014</t>
  </si>
  <si>
    <t>Jan. 09, 2015</t>
  </si>
  <si>
    <t>Share-based Compensation Arrangement by Share-based Payment Award [Line Items]</t>
  </si>
  <si>
    <t>Number of stock option issued</t>
  </si>
  <si>
    <t>Number of stock option exercise price per share</t>
  </si>
  <si>
    <t>Aggregate intrinsic value exercise price of options</t>
  </si>
  <si>
    <t>Fair value of stock options vested</t>
  </si>
  <si>
    <t>Common stock, capital shares reserved for future issuance</t>
  </si>
  <si>
    <t>Unrecognized compensation cost</t>
  </si>
  <si>
    <t>Directors and Officers [Member]</t>
  </si>
  <si>
    <t>Key Employees [Member]</t>
  </si>
  <si>
    <t>2013 Stock Incentive Plan [Member] | Maximum [Member]</t>
  </si>
  <si>
    <t>Amended And Restated 2013 Incentive Stock And Award Plan [Member]</t>
  </si>
  <si>
    <t>Number of shares authorized during period</t>
  </si>
  <si>
    <t>2013 Incentive Stock and Award Plan [Member]</t>
  </si>
  <si>
    <t>Warrant [Member]</t>
  </si>
  <si>
    <t>Warrants expiration date</t>
  </si>
  <si>
    <t>Mar. 18,
		2015</t>
  </si>
  <si>
    <t>Share-based Payments - Schedule of Share-based Compensation Warrants Activity (Details) - Warrant [Member]</t>
  </si>
  <si>
    <t>Dec. 31, 2015USD ($)$ / sharesshares</t>
  </si>
  <si>
    <t>Number of Shares, Outstanding, Beginning | shares</t>
  </si>
  <si>
    <t>Number of Shares, Granted | shares</t>
  </si>
  <si>
    <t>Number of Shares, Exercised | shares</t>
  </si>
  <si>
    <t>Number of Shares, Forfeited | shares</t>
  </si>
  <si>
    <t>Number of Shares, Canceled/Expired | shares</t>
  </si>
  <si>
    <t>Number of Shares, Outstanding, Ending | shares</t>
  </si>
  <si>
    <t>Number of Shares,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Canceled/Expired | $ / shares</t>
  </si>
  <si>
    <t>Weighted Average Exercise Price, Outstanding, Ending | $ / shares</t>
  </si>
  <si>
    <t>Weighted Average Exercise Price, Exercisable | $ / shares</t>
  </si>
  <si>
    <t>Weighted Average Remaining Contractual Term, Exercisable</t>
  </si>
  <si>
    <t>0 years</t>
  </si>
  <si>
    <t>Aggregate Intrinsic Value, Exercisable | $</t>
  </si>
  <si>
    <t>Share-based Payments - Schedule of Fair Value of Options Under Expense Category (Details) - USD ($)</t>
  </si>
  <si>
    <t>Stock options expense</t>
  </si>
  <si>
    <t>Cost of Goods [Member]</t>
  </si>
  <si>
    <t>General and Administrative [Member]</t>
  </si>
  <si>
    <t>Sales and Marketing [Member]</t>
  </si>
  <si>
    <t>Research and Development [Member]</t>
  </si>
  <si>
    <t>Share-based Payments - Schedule of Options And Warrants Valuation Assumptions Under Black Scholes Pricing Model (Details)</t>
  </si>
  <si>
    <t>Expected option term</t>
  </si>
  <si>
    <t>Expected volatility</t>
  </si>
  <si>
    <t>82.86%</t>
  </si>
  <si>
    <t>127.32%</t>
  </si>
  <si>
    <t>Expected dividend yield</t>
  </si>
  <si>
    <t>0.00%</t>
  </si>
  <si>
    <t>Risk free interest rate</t>
  </si>
  <si>
    <t>1.73%</t>
  </si>
  <si>
    <t>1.71%</t>
  </si>
  <si>
    <t>Share-based Payments - Summary of Stock Options Activity (Details) - USD ($)</t>
  </si>
  <si>
    <t>Number of Shares, Beginning</t>
  </si>
  <si>
    <t>Number of Shares, Granted</t>
  </si>
  <si>
    <t>Number of Shares, Exercised</t>
  </si>
  <si>
    <t>Number of Shares, Forfeited</t>
  </si>
  <si>
    <t>Number of Shares, Canceled/Expired</t>
  </si>
  <si>
    <t>Number of Shares, Ending</t>
  </si>
  <si>
    <t>Number of Shares, Exercisable</t>
  </si>
  <si>
    <t>Weighted Average Exercise Price, Beginning</t>
  </si>
  <si>
    <t>Weighted Average Exercise Price, Granted</t>
  </si>
  <si>
    <t>Weighted Average Exercise Price, Exercised</t>
  </si>
  <si>
    <t>Weighted Average Exercise Price, Forfeited</t>
  </si>
  <si>
    <t>Weighted Average Exercise Price, Canceled/Expired</t>
  </si>
  <si>
    <t>Weighted Average Exercise Price, Ending</t>
  </si>
  <si>
    <t>Weighted Average Exercise Price, Exercisable</t>
  </si>
  <si>
    <t>Options Exercisable Weighted Average Remaining</t>
  </si>
  <si>
    <t>3 years 9 months 22 days</t>
  </si>
  <si>
    <t>4 years 6 months</t>
  </si>
  <si>
    <t>Aggregate Intrinsic Value, Exercisable</t>
  </si>
  <si>
    <t>Equity (Details Narrative) - USD ($)</t>
  </si>
  <si>
    <t>Dec. 29, 2015</t>
  </si>
  <si>
    <t>Aug. 15, 2014</t>
  </si>
  <si>
    <t>Issuance of common stock shares for exchange for legal services rendered</t>
  </si>
  <si>
    <t>Issuance of Common Stock for Services</t>
  </si>
  <si>
    <t>Issuance of Common Stock for Services, Value</t>
  </si>
  <si>
    <t>Administrative Expenses [Member]</t>
  </si>
  <si>
    <t>NASDAQ Stock Exchange [Member]</t>
  </si>
  <si>
    <t>Issuance of common stock shares for private placement offering</t>
  </si>
  <si>
    <t>Equity - Schedule of Proceeds From Initial Public Offering (Details) - USD ($)</t>
  </si>
  <si>
    <t>Gross Proceeds:</t>
  </si>
  <si>
    <t>Payments of Stock Issuance Costs</t>
  </si>
  <si>
    <t>Net Proceeds:</t>
  </si>
  <si>
    <t>Underwriter And Aegis Expenses [Member]</t>
  </si>
  <si>
    <t>Underwriter And Aegis Expenses [Member] | Underwriter Commission [Member]</t>
  </si>
  <si>
    <t>Underwriter And Aegis Expenses [Member] | Underwriter Expenses [Member]</t>
  </si>
  <si>
    <t>Underwriter And Aegis Expenses [Member] | Aegis Legal Fees [Member]</t>
  </si>
  <si>
    <t>Underwriter And Aegis Expenses [Member] | Aegis Registration Expenses [Member]</t>
  </si>
  <si>
    <t>Underwriter And Aegis Expenses [Member] | Aegis Miscellaneous Expenses [Member]</t>
  </si>
  <si>
    <t>Underwriter And Aegis Expenses [Member] | Aegis Road Show Expenses [Member]</t>
  </si>
  <si>
    <t>Akers Biosciences Expenses [Member]</t>
  </si>
  <si>
    <t>Akers Biosciences Expenses [Member] | Legal Accounting Expenses [Member]</t>
  </si>
  <si>
    <t>Akers Biosciences Expenses [Member] | Printing Document Prep [Member]</t>
  </si>
  <si>
    <t>Akers Biosciences Expenses [Member] | Registration Expenses [Member]</t>
  </si>
  <si>
    <t>Akers Biosciences Expenses [Member] | Road Show Expenses [Member]</t>
  </si>
  <si>
    <t>Equity - Schedule of Reserved Shares of Common Stock (Details) - shares</t>
  </si>
  <si>
    <t>Total Reserves</t>
  </si>
  <si>
    <t>Outstanding Warrants [Member]</t>
  </si>
  <si>
    <t>2013 Stock Incentive Plan [Member]</t>
  </si>
  <si>
    <t>Equity - Schedule of Reconcilement of the Movement of Shares (Details) - shares</t>
  </si>
  <si>
    <t>Dec. 31, 2013</t>
  </si>
  <si>
    <t>Preferred Stock, Authorized</t>
  </si>
  <si>
    <t>Common Stock, Authorized</t>
  </si>
  <si>
    <t>Preferred Stock, Issued</t>
  </si>
  <si>
    <t>Common Stock, Issued</t>
  </si>
  <si>
    <t>Loss Per Share (Details Narrative) - USD ($)</t>
  </si>
  <si>
    <t>Net loss attributable to common stockholders</t>
  </si>
  <si>
    <t>Basic and diluted weighted average number of common shares outstanding</t>
  </si>
  <si>
    <t>Anti-dilutive securities excluded from earning per shares</t>
  </si>
  <si>
    <t>Incentive and Award Stock Options [Member]</t>
  </si>
  <si>
    <t>Income Tax Expense (Details Narrative) - USD ($)</t>
  </si>
  <si>
    <t>Unrecognized tax benefits</t>
  </si>
  <si>
    <t>Valuation allowance for deferred tax assets</t>
  </si>
  <si>
    <t>Change in valuation allowance</t>
  </si>
  <si>
    <t>Federal [Member]</t>
  </si>
  <si>
    <t>Net operating loss carry forwards</t>
  </si>
  <si>
    <t>Operating loss carryforwards expiration date</t>
  </si>
  <si>
    <t>Dec. 31,
		2035</t>
  </si>
  <si>
    <t>New Jersey State [Member]</t>
  </si>
  <si>
    <t>Dec. 31,
		2022</t>
  </si>
  <si>
    <t>Income Tax Expense - Schedule of Income Tax Benefit (Provision) (Details) - USD ($)</t>
  </si>
  <si>
    <t>Current</t>
  </si>
  <si>
    <t>Deferred</t>
  </si>
  <si>
    <t>Change in Valuation Allowance</t>
  </si>
  <si>
    <t>Income Tax Expense - Components of Deferred Tax Assets and Related Valuation Allowances (Details) - USD ($)</t>
  </si>
  <si>
    <t>Reserves and other</t>
  </si>
  <si>
    <t>Net operating loss carry-forwards</t>
  </si>
  <si>
    <t>Valuation Allowance</t>
  </si>
  <si>
    <t>Net</t>
  </si>
  <si>
    <t>Income Tax Expense - Reconciliation of Income Taxes Using Statutory U.S. Income Tax Rate and Benefits from Income Taxes (Details)</t>
  </si>
  <si>
    <t>Statutory U.S. Federal Income Tax Rate</t>
  </si>
  <si>
    <t>(35.00%)</t>
  </si>
  <si>
    <t>New Jersey State income taxes, net of U.S.</t>
  </si>
  <si>
    <t>Federal tax effect</t>
  </si>
  <si>
    <t>(6.00%)</t>
  </si>
  <si>
    <t>(5.90%)</t>
  </si>
  <si>
    <t>Benefit from sale of New Jersey NOL</t>
  </si>
  <si>
    <t>(2.90%)</t>
  </si>
  <si>
    <t>41.00%</t>
  </si>
  <si>
    <t>40.90%</t>
  </si>
  <si>
    <t>Related Party Transactions (Details Narrative) - USD ($)</t>
  </si>
  <si>
    <t>Jun. 30, 2014</t>
  </si>
  <si>
    <t>Jan. 15, 2014</t>
  </si>
  <si>
    <t>Aug. 05, 2013</t>
  </si>
  <si>
    <t>Jun. 19, 2012</t>
  </si>
  <si>
    <t>Dec. 23, 2013</t>
  </si>
  <si>
    <t>Related Party Transaction [Line Items]</t>
  </si>
  <si>
    <t>Exclusive license and supply agreement term</t>
  </si>
  <si>
    <t>License fees received</t>
  </si>
  <si>
    <t>License fee income revenue</t>
  </si>
  <si>
    <t>Related parties sales</t>
  </si>
  <si>
    <t>Short-term debt</t>
  </si>
  <si>
    <t>Debt instrument interest rate stated percentage</t>
  </si>
  <si>
    <t>Interest expense debt</t>
  </si>
  <si>
    <t>Trade receivables related party</t>
  </si>
  <si>
    <t>Product revenue from related party</t>
  </si>
  <si>
    <t>Administrative expenses from related party</t>
  </si>
  <si>
    <t>Percentage of shareholders</t>
  </si>
  <si>
    <t>80.00%</t>
  </si>
  <si>
    <t>Hainan Savy Akers Biosciences Co [Member]</t>
  </si>
  <si>
    <t>Mr. Rauch's [Member]</t>
  </si>
  <si>
    <t>Consulting fees</t>
  </si>
  <si>
    <t>Nicolette Consulting Group Limited [Member]</t>
  </si>
  <si>
    <t>DataSys Solutions, LLC [Member]</t>
  </si>
  <si>
    <t>Commitments (Details Narrative) - USD ($)</t>
  </si>
  <si>
    <t>Sep. 29, 2014</t>
  </si>
  <si>
    <t>Jan. 07, 2013</t>
  </si>
  <si>
    <t>Jan. 01, 2008</t>
  </si>
  <si>
    <t>Operating leases rent expense net</t>
  </si>
  <si>
    <t>Lease agreement term</t>
  </si>
  <si>
    <t>60 months</t>
  </si>
  <si>
    <t>7 years</t>
  </si>
  <si>
    <t>Lease expiration date</t>
  </si>
  <si>
    <t>Dec. 31,
		2019</t>
  </si>
  <si>
    <t>Rent expense, including related CAM charges</t>
  </si>
  <si>
    <t>Commitments - Schedule of Future Minimum Rental Payments for Operating Leases (Details)</t>
  </si>
  <si>
    <t>Next 12 Months</t>
  </si>
  <si>
    <t>Next 13-24 Months</t>
  </si>
  <si>
    <t>Next 25-36 Months</t>
  </si>
  <si>
    <t>Next 37-48 Months</t>
  </si>
  <si>
    <t>Building Lease [Member]</t>
  </si>
  <si>
    <t>Equipment Lease [Member]</t>
  </si>
  <si>
    <t>Major Customers (Details Narrative)</t>
  </si>
  <si>
    <t>Dec. 31, 2014USD ($)Breathlyzers</t>
  </si>
  <si>
    <t>Customers Two [Member]</t>
  </si>
  <si>
    <t>Concentration risk, percentage</t>
  </si>
  <si>
    <t>10.00%</t>
  </si>
  <si>
    <t>Customers [Member]</t>
  </si>
  <si>
    <t>85.00%</t>
  </si>
  <si>
    <t>Due from customers</t>
  </si>
  <si>
    <t>Customers One [Member]</t>
  </si>
  <si>
    <t>Customers Three [Member]</t>
  </si>
  <si>
    <t>Customers Four [Member]</t>
  </si>
  <si>
    <t>Major Suppliers (Details Narrative)</t>
  </si>
  <si>
    <t>Supplier One [Member]</t>
  </si>
  <si>
    <t>Share-based Goods and Nonemployee Services Transaction [Line Items]</t>
  </si>
  <si>
    <t>Supplier Two [Member]</t>
  </si>
  <si>
    <t>Supplier Three [Member]</t>
  </si>
  <si>
    <t>Suppliers [Member]</t>
  </si>
  <si>
    <t>17.00%</t>
  </si>
  <si>
    <t>Concentration risk, number of suppliers | Breathlyzers</t>
  </si>
  <si>
    <t>Due to suppliers | $</t>
  </si>
  <si>
    <t>Subsequent Events (Details Narrative) - Subsequent Event [Member] - Settlement Agreement [Member]</t>
  </si>
  <si>
    <t>1 Months Ended</t>
  </si>
  <si>
    <t>Mar. 02, 2016USD ($)Agreements</t>
  </si>
  <si>
    <t>Settlement paid in cash | $</t>
  </si>
  <si>
    <t>Number of settlement agreements | Agre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218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2380041</v>
      </c>
    </row>
    <row r="15" spans="1:4">
      <c r="A15" s="4" t="s">
        <v>25</v>
      </c>
      <c r="C15" s="6" t="n">
        <v>5425045</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51</v>
      </c>
      <c r="B1" s="2" t="s">
        <v>1</v>
      </c>
    </row>
    <row r="2" spans="1:2">
      <c r="B2" s="2" t="s">
        <v>2</v>
      </c>
    </row>
    <row r="3" spans="1:2">
      <c r="A3" s="3" t="s">
        <v>192</v>
      </c>
    </row>
    <row r="4" spans="1:2">
      <c r="A4" s="4" t="s">
        <v>5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52</v>
      </c>
      <c r="B1" s="2" t="s">
        <v>1</v>
      </c>
    </row>
    <row r="2" spans="1:2">
      <c r="B2" s="2" t="s">
        <v>2</v>
      </c>
    </row>
    <row r="3" spans="1:2">
      <c r="A3" s="3" t="s">
        <v>194</v>
      </c>
    </row>
    <row r="4" spans="1:2">
      <c r="A4" s="4" t="s">
        <v>52</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02059</v>
      </c>
      <c r="C3" s="7" t="n">
        <v>455841</v>
      </c>
    </row>
    <row r="4" spans="1:3">
      <c r="A4" s="4" t="s">
        <v>35</v>
      </c>
      <c r="B4" s="6" t="n">
        <v>4025104</v>
      </c>
      <c r="C4" s="6" t="n">
        <v>9264961</v>
      </c>
    </row>
    <row r="5" spans="1:3">
      <c r="A5" s="4" t="s">
        <v>36</v>
      </c>
      <c r="B5" s="6" t="n">
        <v>609195</v>
      </c>
      <c r="C5" s="6" t="n">
        <v>1154290</v>
      </c>
    </row>
    <row r="6" spans="1:3">
      <c r="A6" s="4" t="s">
        <v>37</v>
      </c>
      <c r="B6" s="7" t="n">
        <v>31512</v>
      </c>
      <c r="C6" s="6" t="n">
        <v>864000</v>
      </c>
    </row>
    <row r="7" spans="1:3">
      <c r="A7" s="4" t="s">
        <v>38</v>
      </c>
      <c r="B7" s="4" t="s">
        <v>39</v>
      </c>
      <c r="C7" s="6" t="n">
        <v>266457</v>
      </c>
    </row>
    <row r="8" spans="1:3">
      <c r="A8" s="4" t="s">
        <v>40</v>
      </c>
      <c r="B8" s="7" t="n">
        <v>95577</v>
      </c>
      <c r="C8" s="6" t="n">
        <v>41435</v>
      </c>
    </row>
    <row r="9" spans="1:3">
      <c r="A9" s="4" t="s">
        <v>41</v>
      </c>
      <c r="B9" s="6" t="n">
        <v>1131654</v>
      </c>
      <c r="C9" s="6" t="n">
        <v>905116</v>
      </c>
    </row>
    <row r="10" spans="1:3">
      <c r="A10" s="4" t="s">
        <v>42</v>
      </c>
      <c r="B10" s="6" t="n">
        <v>185967</v>
      </c>
      <c r="C10" s="6" t="n">
        <v>107633</v>
      </c>
    </row>
    <row r="11" spans="1:3">
      <c r="A11" s="4" t="s">
        <v>43</v>
      </c>
      <c r="B11" s="7" t="n">
        <v>6481068</v>
      </c>
      <c r="C11" s="6" t="n">
        <v>13059733</v>
      </c>
    </row>
    <row r="12" spans="1:3">
      <c r="A12" s="3" t="s">
        <v>44</v>
      </c>
    </row>
    <row r="13" spans="1:3">
      <c r="A13" s="4" t="s">
        <v>38</v>
      </c>
      <c r="B13" s="4" t="s">
        <v>39</v>
      </c>
      <c r="C13" s="6" t="n">
        <v>1209309</v>
      </c>
    </row>
    <row r="14" spans="1:3">
      <c r="A14" s="4" t="s">
        <v>45</v>
      </c>
      <c r="B14" s="7" t="n">
        <v>251145</v>
      </c>
      <c r="C14" s="6" t="n">
        <v>201483</v>
      </c>
    </row>
    <row r="15" spans="1:3">
      <c r="A15" s="4" t="s">
        <v>46</v>
      </c>
      <c r="B15" s="6" t="n">
        <v>1472883</v>
      </c>
      <c r="C15" s="6" t="n">
        <v>2176065</v>
      </c>
    </row>
    <row r="16" spans="1:3">
      <c r="A16" s="4" t="s">
        <v>47</v>
      </c>
      <c r="B16" s="6" t="n">
        <v>66813</v>
      </c>
      <c r="C16" s="6" t="n">
        <v>4282</v>
      </c>
    </row>
    <row r="17" spans="1:3">
      <c r="A17" s="4" t="s">
        <v>48</v>
      </c>
      <c r="B17" s="6" t="n">
        <v>1790841</v>
      </c>
      <c r="C17" s="6" t="n">
        <v>3591139</v>
      </c>
    </row>
    <row r="18" spans="1:3">
      <c r="A18" s="4" t="s">
        <v>49</v>
      </c>
      <c r="B18" s="6" t="n">
        <v>8271909</v>
      </c>
      <c r="C18" s="6" t="n">
        <v>16650872</v>
      </c>
    </row>
    <row r="19" spans="1:3">
      <c r="A19" s="3" t="s">
        <v>50</v>
      </c>
    </row>
    <row r="20" spans="1:3">
      <c r="A20" s="4" t="s">
        <v>51</v>
      </c>
      <c r="B20" s="7" t="n">
        <v>1668731</v>
      </c>
      <c r="C20" s="6" t="n">
        <v>1538430</v>
      </c>
    </row>
    <row r="21" spans="1:3">
      <c r="A21" s="4" t="s">
        <v>52</v>
      </c>
      <c r="B21" s="4" t="s">
        <v>39</v>
      </c>
      <c r="C21" s="6" t="n">
        <v>305556</v>
      </c>
    </row>
    <row r="22" spans="1:3">
      <c r="A22" s="4" t="s">
        <v>53</v>
      </c>
      <c r="B22" s="7" t="n">
        <v>1668731</v>
      </c>
      <c r="C22" s="6" t="n">
        <v>1843986</v>
      </c>
    </row>
    <row r="23" spans="1:3">
      <c r="A23" s="4" t="s">
        <v>54</v>
      </c>
      <c r="B23" s="7" t="n">
        <v>1668731</v>
      </c>
      <c r="C23" s="7" t="n">
        <v>1843986</v>
      </c>
    </row>
    <row r="24" spans="1:3">
      <c r="A24" s="3" t="s">
        <v>55</v>
      </c>
    </row>
    <row r="25" spans="1:3">
      <c r="A25" s="4" t="s">
        <v>56</v>
      </c>
      <c r="B25" s="4" t="s">
        <v>39</v>
      </c>
      <c r="C25" s="4" t="s">
        <v>39</v>
      </c>
    </row>
    <row r="26" spans="1:3">
      <c r="A26" s="4" t="s">
        <v>57</v>
      </c>
      <c r="B26" s="7" t="n">
        <v>100785408</v>
      </c>
      <c r="C26" s="7" t="n">
        <v>99691096</v>
      </c>
    </row>
    <row r="27" spans="1:3">
      <c r="A27" s="4" t="s">
        <v>58</v>
      </c>
      <c r="B27" s="6" t="n">
        <v>-94175999</v>
      </c>
      <c r="C27" s="6" t="n">
        <v>-84864086</v>
      </c>
    </row>
    <row r="28" spans="1:3">
      <c r="A28" s="4" t="s">
        <v>59</v>
      </c>
      <c r="B28" s="6" t="n">
        <v>-6231</v>
      </c>
      <c r="C28" s="6" t="n">
        <v>-20124</v>
      </c>
    </row>
    <row r="29" spans="1:3">
      <c r="A29" s="4" t="s">
        <v>60</v>
      </c>
      <c r="B29" s="6" t="n">
        <v>6603178</v>
      </c>
      <c r="C29" s="6" t="n">
        <v>14806886</v>
      </c>
    </row>
    <row r="30" spans="1:3">
      <c r="A30" s="4" t="s">
        <v>61</v>
      </c>
      <c r="B30" s="7" t="n">
        <v>8271909</v>
      </c>
      <c r="C30" s="7" t="n">
        <v>166508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175</v>
      </c>
      <c r="B6" s="4" t="s">
        <v>230</v>
      </c>
    </row>
    <row r="7" spans="1:2">
      <c r="A7" s="4" t="s">
        <v>231</v>
      </c>
      <c r="B7" s="4" t="s">
        <v>232</v>
      </c>
    </row>
    <row r="8" spans="1:2">
      <c r="A8" s="4" t="s">
        <v>233</v>
      </c>
      <c r="B8" s="4" t="s">
        <v>234</v>
      </c>
    </row>
    <row r="9" spans="1:2">
      <c r="A9" s="4" t="s">
        <v>183</v>
      </c>
      <c r="B9" s="4" t="s">
        <v>235</v>
      </c>
    </row>
    <row r="10" spans="1:2">
      <c r="A10" s="4" t="s">
        <v>186</v>
      </c>
      <c r="B10" s="4" t="s">
        <v>236</v>
      </c>
    </row>
    <row r="11" spans="1:2">
      <c r="A11" s="4" t="s">
        <v>189</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4" t="s">
        <v>39</v>
      </c>
      <c r="C3" s="4" t="s">
        <v>39</v>
      </c>
    </row>
    <row r="4" spans="1:3">
      <c r="A4" s="4" t="s">
        <v>65</v>
      </c>
      <c r="B4" s="6" t="n">
        <v>50000000</v>
      </c>
      <c r="C4" s="6" t="n">
        <v>50000000</v>
      </c>
    </row>
    <row r="5" spans="1:3">
      <c r="A5" s="4" t="s">
        <v>66</v>
      </c>
      <c r="B5" s="4" t="s">
        <v>39</v>
      </c>
      <c r="C5" s="4" t="s">
        <v>39</v>
      </c>
    </row>
    <row r="6" spans="1:3">
      <c r="A6" s="4" t="s">
        <v>67</v>
      </c>
      <c r="B6" s="4" t="s">
        <v>39</v>
      </c>
      <c r="C6" s="4" t="s">
        <v>39</v>
      </c>
    </row>
    <row r="7" spans="1:3">
      <c r="A7" s="4" t="s">
        <v>68</v>
      </c>
      <c r="B7" s="4" t="s">
        <v>39</v>
      </c>
      <c r="C7" s="4" t="s">
        <v>39</v>
      </c>
    </row>
    <row r="8" spans="1:3">
      <c r="A8" s="4" t="s">
        <v>69</v>
      </c>
      <c r="B8" s="6" t="n">
        <v>500000000</v>
      </c>
      <c r="C8" s="6" t="n">
        <v>500000000</v>
      </c>
    </row>
    <row r="9" spans="1:3">
      <c r="A9" s="4" t="s">
        <v>70</v>
      </c>
      <c r="B9" s="6" t="n">
        <v>5425045</v>
      </c>
      <c r="C9" s="6" t="n">
        <v>4954837</v>
      </c>
    </row>
    <row r="10" spans="1:3">
      <c r="A10" s="4" t="s">
        <v>71</v>
      </c>
      <c r="B10" s="6" t="n">
        <v>5425045</v>
      </c>
      <c r="C10" s="6" t="n">
        <v>4954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17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63</v>
      </c>
      <c r="B1" s="2" t="s">
        <v>1</v>
      </c>
    </row>
    <row r="2" spans="1:2">
      <c r="B2" s="2" t="s">
        <v>2</v>
      </c>
    </row>
    <row r="3" spans="1:2">
      <c r="A3" s="3" t="s">
        <v>17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74</v>
      </c>
      <c r="B1" s="2" t="s">
        <v>1</v>
      </c>
    </row>
    <row r="2" spans="1:2">
      <c r="B2" s="2" t="s">
        <v>2</v>
      </c>
    </row>
    <row r="3" spans="1:2">
      <c r="A3" s="3" t="s">
        <v>19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1757982</v>
      </c>
      <c r="C4" s="7" t="n">
        <v>2453462</v>
      </c>
    </row>
    <row r="5" spans="1:3">
      <c r="A5" s="4" t="s">
        <v>75</v>
      </c>
      <c r="B5" s="6" t="n">
        <v>36512</v>
      </c>
      <c r="C5" s="6" t="n">
        <v>1630379</v>
      </c>
    </row>
    <row r="6" spans="1:3">
      <c r="A6" s="4" t="s">
        <v>76</v>
      </c>
      <c r="B6" s="6" t="n">
        <v>15000</v>
      </c>
      <c r="C6" s="6" t="n">
        <v>10000</v>
      </c>
    </row>
    <row r="7" spans="1:3">
      <c r="A7" s="4" t="s">
        <v>77</v>
      </c>
      <c r="B7" s="6" t="n">
        <v>305556</v>
      </c>
      <c r="C7" s="6" t="n">
        <v>333333</v>
      </c>
    </row>
    <row r="8" spans="1:3">
      <c r="A8" s="4" t="s">
        <v>78</v>
      </c>
      <c r="B8" s="6" t="n">
        <v>2115050</v>
      </c>
      <c r="C8" s="6" t="n">
        <v>4427174</v>
      </c>
    </row>
    <row r="9" spans="1:3">
      <c r="A9" s="3" t="s">
        <v>79</v>
      </c>
    </row>
    <row r="10" spans="1:3">
      <c r="A10" s="4" t="s">
        <v>80</v>
      </c>
      <c r="B10" s="6" t="n">
        <v>-950792</v>
      </c>
      <c r="C10" s="6" t="n">
        <v>-1175232</v>
      </c>
    </row>
    <row r="11" spans="1:3">
      <c r="A11" s="4" t="s">
        <v>81</v>
      </c>
      <c r="B11" s="6" t="n">
        <v>1164258</v>
      </c>
      <c r="C11" s="6" t="n">
        <v>3251942</v>
      </c>
    </row>
    <row r="12" spans="1:3">
      <c r="A12" s="4" t="s">
        <v>82</v>
      </c>
      <c r="B12" s="6" t="n">
        <v>4029515</v>
      </c>
      <c r="C12" s="6" t="n">
        <v>3784078</v>
      </c>
    </row>
    <row r="13" spans="1:3">
      <c r="A13" s="4" t="s">
        <v>83</v>
      </c>
      <c r="B13" s="6" t="n">
        <v>2163610</v>
      </c>
      <c r="C13" s="6" t="n">
        <v>195002</v>
      </c>
    </row>
    <row r="14" spans="1:3">
      <c r="A14" s="4" t="s">
        <v>84</v>
      </c>
      <c r="B14" s="6" t="n">
        <v>2543286</v>
      </c>
      <c r="C14" s="6" t="n">
        <v>1302103</v>
      </c>
    </row>
    <row r="15" spans="1:3">
      <c r="A15" s="4" t="s">
        <v>85</v>
      </c>
      <c r="B15" s="6" t="n">
        <v>1406895</v>
      </c>
      <c r="C15" s="7" t="n">
        <v>916308</v>
      </c>
    </row>
    <row r="16" spans="1:3">
      <c r="A16" s="4" t="s">
        <v>86</v>
      </c>
      <c r="B16" s="6" t="n">
        <v>466476</v>
      </c>
      <c r="C16" s="4" t="s">
        <v>39</v>
      </c>
    </row>
    <row r="17" spans="1:3">
      <c r="A17" s="4" t="s">
        <v>87</v>
      </c>
      <c r="B17" s="6" t="n">
        <v>236706</v>
      </c>
      <c r="C17" s="7" t="n">
        <v>258572</v>
      </c>
    </row>
    <row r="18" spans="1:3">
      <c r="A18" s="4" t="s">
        <v>88</v>
      </c>
      <c r="B18" s="6" t="n">
        <v>-9682230</v>
      </c>
      <c r="C18" s="6" t="n">
        <v>-3204121</v>
      </c>
    </row>
    <row r="19" spans="1:3">
      <c r="A19" s="3" t="s">
        <v>89</v>
      </c>
    </row>
    <row r="20" spans="1:3">
      <c r="A20" s="4" t="s">
        <v>90</v>
      </c>
      <c r="B20" s="6" t="n">
        <v>7535</v>
      </c>
      <c r="C20" s="6" t="n">
        <v>-2667</v>
      </c>
    </row>
    <row r="21" spans="1:3">
      <c r="A21" s="4" t="s">
        <v>91</v>
      </c>
      <c r="B21" s="6" t="n">
        <v>-6052</v>
      </c>
      <c r="C21" s="6" t="n">
        <v>-4669</v>
      </c>
    </row>
    <row r="22" spans="1:3">
      <c r="A22" s="4" t="s">
        <v>92</v>
      </c>
      <c r="B22" s="6" t="n">
        <v>-102456</v>
      </c>
      <c r="C22" s="6" t="n">
        <v>-69618</v>
      </c>
    </row>
    <row r="23" spans="1:3">
      <c r="A23" s="4" t="s">
        <v>93</v>
      </c>
      <c r="B23" s="6" t="n">
        <v>-100973</v>
      </c>
      <c r="C23" s="6" t="n">
        <v>-76954</v>
      </c>
    </row>
    <row r="24" spans="1:3">
      <c r="A24" s="4" t="s">
        <v>94</v>
      </c>
      <c r="B24" s="6" t="n">
        <v>-9311913</v>
      </c>
      <c r="C24" s="7" t="n">
        <v>-3127167</v>
      </c>
    </row>
    <row r="25" spans="1:3">
      <c r="A25" s="4" t="s">
        <v>95</v>
      </c>
      <c r="B25" s="7" t="n">
        <v>269344</v>
      </c>
      <c r="C25" s="4" t="s">
        <v>39</v>
      </c>
    </row>
    <row r="26" spans="1:3">
      <c r="A26" s="4" t="s">
        <v>96</v>
      </c>
      <c r="B26" s="4" t="s">
        <v>39</v>
      </c>
      <c r="C26" s="7" t="n">
        <v>-15793</v>
      </c>
    </row>
    <row r="27" spans="1:3">
      <c r="A27" s="4" t="s">
        <v>97</v>
      </c>
      <c r="B27" s="7" t="n">
        <v>-9311913</v>
      </c>
      <c r="C27" s="6" t="n">
        <v>-3142960</v>
      </c>
    </row>
    <row r="28" spans="1:3">
      <c r="A28" s="3" t="s">
        <v>98</v>
      </c>
    </row>
    <row r="29" spans="1:3">
      <c r="A29" s="4" t="s">
        <v>99</v>
      </c>
      <c r="B29" s="6" t="n">
        <v>13893</v>
      </c>
      <c r="C29" s="6" t="n">
        <v>-20124</v>
      </c>
    </row>
    <row r="30" spans="1:3">
      <c r="A30" s="4" t="s">
        <v>100</v>
      </c>
      <c r="B30" s="6" t="n">
        <v>13893</v>
      </c>
      <c r="C30" s="6" t="n">
        <v>-20124</v>
      </c>
    </row>
    <row r="31" spans="1:3">
      <c r="A31" s="4" t="s">
        <v>101</v>
      </c>
      <c r="B31" s="7" t="n">
        <v>-9298020</v>
      </c>
      <c r="C31" s="7" t="n">
        <v>-3163084</v>
      </c>
    </row>
    <row r="32" spans="1:3">
      <c r="A32" s="4" t="s">
        <v>102</v>
      </c>
      <c r="B32" s="8" t="n">
        <v>-1.81</v>
      </c>
      <c r="C32" s="8" t="n">
        <v>-0.66</v>
      </c>
    </row>
    <row r="33" spans="1:3">
      <c r="A33" s="4" t="s">
        <v>103</v>
      </c>
      <c r="B33" s="6" t="n">
        <v>5140920</v>
      </c>
      <c r="C33" s="6" t="n">
        <v>47456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3"/>
    <col customWidth="1" max="5" min="5" width="21"/>
  </cols>
  <sheetData>
    <row r="1" spans="1:5">
      <c r="A1" s="1" t="s">
        <v>309</v>
      </c>
      <c r="B1" s="2" t="s">
        <v>310</v>
      </c>
      <c r="C1" s="2" t="s">
        <v>311</v>
      </c>
      <c r="D1" s="2" t="s">
        <v>312</v>
      </c>
      <c r="E1" s="2" t="s">
        <v>313</v>
      </c>
    </row>
    <row r="2" spans="1:5">
      <c r="A2" s="4" t="s">
        <v>314</v>
      </c>
      <c r="D2" s="7" t="n">
        <v>864000</v>
      </c>
      <c r="E2" s="4" t="s">
        <v>39</v>
      </c>
    </row>
    <row r="3" spans="1:5">
      <c r="A3" s="4" t="s">
        <v>315</v>
      </c>
      <c r="D3" s="7" t="n">
        <v>864000</v>
      </c>
      <c r="E3" s="4" t="s">
        <v>39</v>
      </c>
    </row>
    <row r="4" spans="1:5">
      <c r="A4" s="4" t="s">
        <v>150</v>
      </c>
      <c r="B4" s="7" t="n">
        <v>64091</v>
      </c>
      <c r="C4" s="7" t="n">
        <v>64675</v>
      </c>
    </row>
    <row r="5" spans="1:5">
      <c r="A5" s="4" t="s">
        <v>316</v>
      </c>
      <c r="D5" s="4" t="s">
        <v>317</v>
      </c>
      <c r="E5" s="4" t="s">
        <v>318</v>
      </c>
    </row>
    <row r="6" spans="1:5">
      <c r="A6" s="4" t="s">
        <v>319</v>
      </c>
      <c r="D6" s="7" t="n">
        <v>181293</v>
      </c>
    </row>
    <row r="7" spans="1:5">
      <c r="A7" s="4" t="s">
        <v>320</v>
      </c>
      <c r="D7" s="6" t="n">
        <v>56537</v>
      </c>
      <c r="E7" s="7" t="n">
        <v>35454</v>
      </c>
    </row>
    <row r="8" spans="1:5">
      <c r="A8" s="4" t="s">
        <v>321</v>
      </c>
      <c r="D8" s="7" t="n">
        <v>115423</v>
      </c>
      <c r="E8" s="6" t="n">
        <v>71416</v>
      </c>
    </row>
    <row r="9" spans="1:5">
      <c r="A9" s="4" t="s">
        <v>322</v>
      </c>
    </row>
    <row r="10" spans="1:5">
      <c r="A10" s="4" t="s">
        <v>323</v>
      </c>
      <c r="D10" s="4" t="s">
        <v>324</v>
      </c>
    </row>
    <row r="11" spans="1:5">
      <c r="A11" s="4" t="s">
        <v>325</v>
      </c>
      <c r="D11" s="6" t="n">
        <v>2</v>
      </c>
    </row>
    <row r="12" spans="1:5">
      <c r="A12" s="4" t="s">
        <v>326</v>
      </c>
      <c r="D12" s="4" t="s">
        <v>318</v>
      </c>
    </row>
    <row r="13" spans="1:5">
      <c r="A13" s="4" t="s">
        <v>327</v>
      </c>
    </row>
    <row r="14" spans="1:5">
      <c r="A14" s="4" t="s">
        <v>34</v>
      </c>
      <c r="D14" s="7" t="n">
        <v>369525</v>
      </c>
      <c r="E14" s="6" t="n">
        <v>399417</v>
      </c>
    </row>
    <row r="15" spans="1:5">
      <c r="A15" s="4" t="s">
        <v>328</v>
      </c>
    </row>
    <row r="16" spans="1:5">
      <c r="A16" s="4" t="s">
        <v>34</v>
      </c>
      <c r="D16" s="6" t="n">
        <v>28494</v>
      </c>
      <c r="E16" s="6" t="n">
        <v>52384</v>
      </c>
    </row>
    <row r="17" spans="1:5">
      <c r="A17" s="4" t="s">
        <v>329</v>
      </c>
    </row>
    <row r="18" spans="1:5">
      <c r="A18" s="4" t="s">
        <v>34</v>
      </c>
      <c r="D18" s="7" t="n">
        <v>4040</v>
      </c>
      <c r="E18" s="7" t="n">
        <v>4040</v>
      </c>
    </row>
    <row r="19" spans="1:5">
      <c r="A19" s="4" t="s">
        <v>330</v>
      </c>
    </row>
    <row r="20" spans="1:5">
      <c r="A20" s="4" t="s">
        <v>331</v>
      </c>
      <c r="D20" s="4" t="s">
        <v>332</v>
      </c>
    </row>
    <row r="21" spans="1:5">
      <c r="A21" s="4" t="s">
        <v>333</v>
      </c>
    </row>
    <row r="22" spans="1:5">
      <c r="A22" s="4" t="s">
        <v>331</v>
      </c>
      <c r="D22" s="4" t="s">
        <v>334</v>
      </c>
    </row>
    <row r="23" spans="1:5">
      <c r="A23" s="4" t="s">
        <v>335</v>
      </c>
      <c r="D23" s="7" t="n">
        <v>250000</v>
      </c>
    </row>
    <row r="24" spans="1:5">
      <c r="A24" s="4" t="s">
        <v>336</v>
      </c>
    </row>
    <row r="25" spans="1:5">
      <c r="A25" s="4" t="s">
        <v>337</v>
      </c>
      <c r="D25" s="4" t="s">
        <v>3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3</v>
      </c>
    </row>
    <row r="12" spans="1:2">
      <c r="A12" s="4" t="s">
        <v>347</v>
      </c>
    </row>
    <row r="13" spans="1:2">
      <c r="A13" s="3" t="s">
        <v>341</v>
      </c>
    </row>
    <row r="14" spans="1:2">
      <c r="A14" s="4" t="s">
        <v>342</v>
      </c>
      <c r="B14" s="4" t="s">
        <v>348</v>
      </c>
    </row>
    <row r="15" spans="1:2">
      <c r="A15" s="4" t="s">
        <v>349</v>
      </c>
    </row>
    <row r="16" spans="1:2">
      <c r="A16" s="3" t="s">
        <v>341</v>
      </c>
    </row>
    <row r="17" spans="1:2">
      <c r="A17" s="4" t="s">
        <v>342</v>
      </c>
      <c r="B17" s="4" t="s">
        <v>350</v>
      </c>
    </row>
    <row r="18" spans="1:2">
      <c r="A18" s="4" t="s">
        <v>351</v>
      </c>
    </row>
    <row r="19" spans="1:2">
      <c r="A19" s="3" t="s">
        <v>341</v>
      </c>
    </row>
    <row r="20" spans="1:2">
      <c r="A20" s="4" t="s">
        <v>342</v>
      </c>
      <c r="B20"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352</v>
      </c>
      <c r="B1" s="2" t="s">
        <v>1</v>
      </c>
    </row>
    <row r="2" spans="1:2">
      <c r="B2" s="2" t="s">
        <v>2</v>
      </c>
    </row>
    <row r="3" spans="1:2">
      <c r="A3" s="4" t="s">
        <v>353</v>
      </c>
    </row>
    <row r="4" spans="1:2">
      <c r="A4" s="3" t="s">
        <v>354</v>
      </c>
    </row>
    <row r="5" spans="1:2">
      <c r="A5" s="4" t="s">
        <v>355</v>
      </c>
      <c r="B5" s="4" t="s">
        <v>345</v>
      </c>
    </row>
    <row r="6" spans="1:2">
      <c r="A6" s="4" t="s">
        <v>356</v>
      </c>
    </row>
    <row r="7" spans="1:2">
      <c r="A7" s="3" t="s">
        <v>354</v>
      </c>
    </row>
    <row r="8" spans="1:2">
      <c r="A8" s="4" t="s">
        <v>355</v>
      </c>
      <c r="B8" s="4" t="s">
        <v>338</v>
      </c>
    </row>
    <row r="9" spans="1:2">
      <c r="A9" s="4" t="s">
        <v>357</v>
      </c>
    </row>
    <row r="10" spans="1:2">
      <c r="A10" s="3" t="s">
        <v>354</v>
      </c>
    </row>
    <row r="11" spans="1:2">
      <c r="A11" s="4" t="s">
        <v>355</v>
      </c>
      <c r="B11"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58</v>
      </c>
      <c r="B1" s="2" t="s">
        <v>1</v>
      </c>
    </row>
    <row r="2" spans="1:3">
      <c r="B2" s="2" t="s">
        <v>2</v>
      </c>
      <c r="C2" s="2" t="s">
        <v>32</v>
      </c>
    </row>
    <row r="3" spans="1:3">
      <c r="A3" s="4" t="s">
        <v>99</v>
      </c>
      <c r="B3" s="7" t="n">
        <v>13893</v>
      </c>
      <c r="C3" s="7" t="n">
        <v>-20124</v>
      </c>
    </row>
    <row r="4" spans="1:3">
      <c r="A4" s="4" t="s">
        <v>359</v>
      </c>
      <c r="B4" s="6" t="n">
        <v>5310491</v>
      </c>
      <c r="C4" s="6" t="n">
        <v>3284494</v>
      </c>
    </row>
    <row r="5" spans="1:3">
      <c r="A5" s="4" t="s">
        <v>360</v>
      </c>
      <c r="B5" s="6" t="n">
        <v>1594</v>
      </c>
      <c r="C5" s="6" t="n">
        <v>8105</v>
      </c>
    </row>
    <row r="6" spans="1:3">
      <c r="A6" s="4" t="s">
        <v>361</v>
      </c>
      <c r="B6" s="7" t="n">
        <v>861</v>
      </c>
      <c r="C6" s="7" t="n">
        <v>110</v>
      </c>
    </row>
    <row r="7" spans="1:3">
      <c r="A7" s="4" t="s">
        <v>330</v>
      </c>
    </row>
    <row r="8" spans="1:3">
      <c r="A8" s="4" t="s">
        <v>362</v>
      </c>
      <c r="B8" s="4" t="s">
        <v>363</v>
      </c>
    </row>
    <row r="9" spans="1:3">
      <c r="A9" s="4" t="s">
        <v>333</v>
      </c>
    </row>
    <row r="10" spans="1:3">
      <c r="A10" s="4" t="s">
        <v>362</v>
      </c>
      <c r="B10" s="4" t="s">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7" t="n">
        <v>4017061</v>
      </c>
      <c r="C4" s="7" t="n">
        <v>9266613</v>
      </c>
    </row>
    <row r="5" spans="1:3">
      <c r="A5" s="4" t="s">
        <v>368</v>
      </c>
      <c r="B5" s="7" t="n">
        <v>14274</v>
      </c>
      <c r="C5" s="7" t="n">
        <v>18472</v>
      </c>
    </row>
    <row r="6" spans="1:3">
      <c r="A6" s="4" t="s">
        <v>369</v>
      </c>
      <c r="B6" s="4" t="s">
        <v>39</v>
      </c>
      <c r="C6" s="4" t="s">
        <v>39</v>
      </c>
    </row>
    <row r="7" spans="1:3">
      <c r="A7" s="4" t="s">
        <v>370</v>
      </c>
      <c r="B7" s="7" t="n">
        <v>-6231</v>
      </c>
      <c r="C7" s="7" t="n">
        <v>-20124</v>
      </c>
    </row>
    <row r="8" spans="1:3">
      <c r="A8" s="4" t="s">
        <v>371</v>
      </c>
      <c r="B8" s="6" t="n">
        <v>4025104</v>
      </c>
      <c r="C8" s="6" t="n">
        <v>9264961</v>
      </c>
    </row>
    <row r="9" spans="1:3">
      <c r="A9" s="4" t="s">
        <v>372</v>
      </c>
    </row>
    <row r="10" spans="1:3">
      <c r="A10" s="3" t="s">
        <v>366</v>
      </c>
    </row>
    <row r="11" spans="1:3">
      <c r="A11" s="4" t="s">
        <v>367</v>
      </c>
      <c r="B11" s="6" t="n">
        <v>4017061</v>
      </c>
      <c r="C11" s="6" t="n">
        <v>9266613</v>
      </c>
    </row>
    <row r="12" spans="1:3">
      <c r="A12" s="4" t="s">
        <v>368</v>
      </c>
      <c r="B12" s="7" t="n">
        <v>14274</v>
      </c>
      <c r="C12" s="7" t="n">
        <v>18472</v>
      </c>
    </row>
    <row r="13" spans="1:3">
      <c r="A13" s="4" t="s">
        <v>369</v>
      </c>
      <c r="B13" s="4" t="s">
        <v>39</v>
      </c>
      <c r="C13" s="4" t="s">
        <v>39</v>
      </c>
    </row>
    <row r="14" spans="1:3">
      <c r="A14" s="4" t="s">
        <v>370</v>
      </c>
      <c r="B14" s="7" t="n">
        <v>-6231</v>
      </c>
      <c r="C14" s="7" t="n">
        <v>-20124</v>
      </c>
    </row>
    <row r="15" spans="1:3">
      <c r="A15" s="4" t="s">
        <v>371</v>
      </c>
      <c r="B15" s="6" t="n">
        <v>4025104</v>
      </c>
      <c r="C15" s="6" t="n">
        <v>9264961</v>
      </c>
    </row>
    <row r="16" spans="1:3">
      <c r="A16" s="4" t="s">
        <v>373</v>
      </c>
    </row>
    <row r="17" spans="1:3">
      <c r="A17" s="3" t="s">
        <v>366</v>
      </c>
    </row>
    <row r="18" spans="1:3">
      <c r="A18" s="4" t="s">
        <v>367</v>
      </c>
      <c r="B18" s="7" t="n">
        <v>750</v>
      </c>
      <c r="C18" s="7" t="n">
        <v>1795</v>
      </c>
    </row>
    <row r="19" spans="1:3">
      <c r="A19" s="4" t="s">
        <v>368</v>
      </c>
      <c r="B19" s="4" t="s">
        <v>39</v>
      </c>
      <c r="C19" s="4" t="s">
        <v>39</v>
      </c>
    </row>
    <row r="20" spans="1:3">
      <c r="A20" s="4" t="s">
        <v>369</v>
      </c>
      <c r="B20" s="4" t="s">
        <v>39</v>
      </c>
      <c r="C20" s="4" t="s">
        <v>39</v>
      </c>
    </row>
    <row r="21" spans="1:3">
      <c r="A21" s="4" t="s">
        <v>370</v>
      </c>
      <c r="B21" s="4" t="s">
        <v>39</v>
      </c>
      <c r="C21" s="4" t="s">
        <v>39</v>
      </c>
    </row>
    <row r="22" spans="1:3">
      <c r="A22" s="4" t="s">
        <v>371</v>
      </c>
      <c r="B22" s="7" t="n">
        <v>750</v>
      </c>
      <c r="C22" s="7" t="n">
        <v>1795</v>
      </c>
    </row>
    <row r="23" spans="1:3">
      <c r="A23" s="4" t="s">
        <v>374</v>
      </c>
    </row>
    <row r="24" spans="1:3">
      <c r="A24" s="3" t="s">
        <v>366</v>
      </c>
    </row>
    <row r="25" spans="1:3">
      <c r="A25" s="4" t="s">
        <v>367</v>
      </c>
      <c r="B25" s="6" t="n">
        <v>2050000</v>
      </c>
      <c r="C25" s="6" t="n">
        <v>3430000</v>
      </c>
    </row>
    <row r="26" spans="1:3">
      <c r="A26" s="4" t="s">
        <v>368</v>
      </c>
      <c r="B26" s="7" t="n">
        <v>8584</v>
      </c>
      <c r="C26" s="7" t="n">
        <v>10653</v>
      </c>
    </row>
    <row r="27" spans="1:3">
      <c r="A27" s="4" t="s">
        <v>369</v>
      </c>
      <c r="B27" s="4" t="s">
        <v>39</v>
      </c>
      <c r="C27" s="4" t="s">
        <v>39</v>
      </c>
    </row>
    <row r="28" spans="1:3">
      <c r="A28" s="4" t="s">
        <v>370</v>
      </c>
      <c r="B28" s="7" t="n">
        <v>-135</v>
      </c>
      <c r="C28" s="7" t="n">
        <v>-11236</v>
      </c>
    </row>
    <row r="29" spans="1:3">
      <c r="A29" s="4" t="s">
        <v>371</v>
      </c>
      <c r="B29" s="6" t="n">
        <v>2058449</v>
      </c>
      <c r="C29" s="6" t="n">
        <v>3429417</v>
      </c>
    </row>
    <row r="30" spans="1:3">
      <c r="A30" s="4" t="s">
        <v>375</v>
      </c>
    </row>
    <row r="31" spans="1:3">
      <c r="A31" s="3" t="s">
        <v>366</v>
      </c>
    </row>
    <row r="32" spans="1:3">
      <c r="A32" s="4" t="s">
        <v>367</v>
      </c>
      <c r="B32" s="6" t="n">
        <v>1528308</v>
      </c>
      <c r="C32" s="6" t="n">
        <v>1528308</v>
      </c>
    </row>
    <row r="33" spans="1:3">
      <c r="A33" s="4" t="s">
        <v>368</v>
      </c>
      <c r="B33" s="7" t="n">
        <v>4934</v>
      </c>
      <c r="C33" s="7" t="n">
        <v>5037</v>
      </c>
    </row>
    <row r="34" spans="1:3">
      <c r="A34" s="4" t="s">
        <v>369</v>
      </c>
      <c r="B34" s="4" t="s">
        <v>39</v>
      </c>
      <c r="C34" s="4" t="s">
        <v>39</v>
      </c>
    </row>
    <row r="35" spans="1:3">
      <c r="A35" s="4" t="s">
        <v>370</v>
      </c>
      <c r="B35" s="7" t="n">
        <v>-5918</v>
      </c>
      <c r="C35" s="7" t="n">
        <v>-6631</v>
      </c>
    </row>
    <row r="36" spans="1:3">
      <c r="A36" s="4" t="s">
        <v>371</v>
      </c>
      <c r="B36" s="6" t="n">
        <v>1527324</v>
      </c>
      <c r="C36" s="6" t="n">
        <v>1526714</v>
      </c>
    </row>
    <row r="37" spans="1:3">
      <c r="A37" s="4" t="s">
        <v>376</v>
      </c>
    </row>
    <row r="38" spans="1:3">
      <c r="A38" s="3" t="s">
        <v>366</v>
      </c>
    </row>
    <row r="39" spans="1:3">
      <c r="A39" s="4" t="s">
        <v>367</v>
      </c>
      <c r="B39" s="6" t="n">
        <v>438003</v>
      </c>
      <c r="C39" s="6" t="n">
        <v>4008811</v>
      </c>
    </row>
    <row r="40" spans="1:3">
      <c r="A40" s="4" t="s">
        <v>368</v>
      </c>
      <c r="B40" s="7" t="n">
        <v>756</v>
      </c>
      <c r="C40" s="7" t="n">
        <v>2422</v>
      </c>
    </row>
    <row r="41" spans="1:3">
      <c r="A41" s="4" t="s">
        <v>369</v>
      </c>
      <c r="B41" s="4" t="s">
        <v>39</v>
      </c>
      <c r="C41" s="4" t="s">
        <v>39</v>
      </c>
    </row>
    <row r="42" spans="1:3">
      <c r="A42" s="4" t="s">
        <v>370</v>
      </c>
      <c r="B42" s="7" t="n">
        <v>-178</v>
      </c>
      <c r="C42" s="7" t="n">
        <v>-2116</v>
      </c>
    </row>
    <row r="43" spans="1:3">
      <c r="A43" s="4" t="s">
        <v>371</v>
      </c>
      <c r="B43" s="7" t="n">
        <v>438581</v>
      </c>
      <c r="C43" s="6" t="n">
        <v>4009117</v>
      </c>
    </row>
    <row r="44" spans="1:3">
      <c r="A44" s="4" t="s">
        <v>377</v>
      </c>
    </row>
    <row r="45" spans="1:3">
      <c r="A45" s="3" t="s">
        <v>366</v>
      </c>
    </row>
    <row r="46" spans="1:3">
      <c r="A46" s="4" t="s">
        <v>367</v>
      </c>
      <c r="C46" s="6" t="n">
        <v>297699</v>
      </c>
    </row>
    <row r="47" spans="1:3">
      <c r="A47" s="4" t="s">
        <v>368</v>
      </c>
      <c r="C47" s="7" t="n">
        <v>360</v>
      </c>
    </row>
    <row r="48" spans="1:3">
      <c r="A48" s="4" t="s">
        <v>369</v>
      </c>
      <c r="C48" s="4" t="s">
        <v>39</v>
      </c>
    </row>
    <row r="49" spans="1:3">
      <c r="A49" s="4" t="s">
        <v>370</v>
      </c>
      <c r="C49" s="7" t="n">
        <v>-141</v>
      </c>
    </row>
    <row r="50" spans="1:3">
      <c r="A50" s="4" t="s">
        <v>371</v>
      </c>
      <c r="C50" s="7" t="n">
        <v>2979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78</v>
      </c>
      <c r="B1" s="2" t="s">
        <v>379</v>
      </c>
    </row>
    <row r="2" spans="1:2">
      <c r="A2" s="3" t="s">
        <v>176</v>
      </c>
    </row>
    <row r="3" spans="1:2">
      <c r="A3" s="4" t="s">
        <v>380</v>
      </c>
      <c r="B3" s="7" t="n">
        <v>294622</v>
      </c>
    </row>
    <row r="4" spans="1:2">
      <c r="A4" s="4" t="s">
        <v>381</v>
      </c>
      <c r="B4" s="6" t="n">
        <v>3630455</v>
      </c>
    </row>
    <row r="5" spans="1:2">
      <c r="A5" s="4" t="s">
        <v>382</v>
      </c>
      <c r="B5" s="7" t="n">
        <v>1000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r="A1" s="1" t="s">
        <v>383</v>
      </c>
      <c r="B1" s="2" t="s">
        <v>384</v>
      </c>
      <c r="C1" s="2" t="s">
        <v>1</v>
      </c>
    </row>
    <row r="2" spans="1:4">
      <c r="B2" s="2" t="s">
        <v>4</v>
      </c>
      <c r="C2" s="2" t="s">
        <v>2</v>
      </c>
      <c r="D2" s="2" t="s">
        <v>32</v>
      </c>
    </row>
    <row r="3" spans="1:4">
      <c r="A3" s="4" t="s">
        <v>178</v>
      </c>
      <c r="C3" s="7" t="n">
        <v>31512</v>
      </c>
      <c r="D3" s="7" t="n">
        <v>864000</v>
      </c>
    </row>
    <row r="4" spans="1:4">
      <c r="A4" s="4" t="s">
        <v>133</v>
      </c>
      <c r="B4" s="7" t="n">
        <v>864000</v>
      </c>
      <c r="C4" s="6" t="n">
        <v>-2163609</v>
      </c>
      <c r="D4" s="4" t="s">
        <v>39</v>
      </c>
    </row>
    <row r="5" spans="1:4">
      <c r="A5" s="4" t="s">
        <v>385</v>
      </c>
    </row>
    <row r="6" spans="1:4">
      <c r="A6" s="4" t="s">
        <v>178</v>
      </c>
      <c r="C6" s="7" t="n">
        <v>864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86</v>
      </c>
      <c r="B1" s="2" t="s">
        <v>1</v>
      </c>
    </row>
    <row r="2" spans="1:3">
      <c r="B2" s="2" t="s">
        <v>2</v>
      </c>
      <c r="C2" s="2" t="s">
        <v>32</v>
      </c>
    </row>
    <row r="3" spans="1:3">
      <c r="A3" s="4" t="s">
        <v>387</v>
      </c>
      <c r="B3" s="7" t="n">
        <v>1299609</v>
      </c>
    </row>
    <row r="4" spans="1:3">
      <c r="A4" s="4" t="s">
        <v>388</v>
      </c>
    </row>
    <row r="5" spans="1:3">
      <c r="A5" s="4" t="s">
        <v>389</v>
      </c>
      <c r="B5" s="7" t="n">
        <v>27734</v>
      </c>
    </row>
    <row r="6" spans="1:3">
      <c r="A6" s="4" t="s">
        <v>390</v>
      </c>
      <c r="B6" s="4" t="s">
        <v>391</v>
      </c>
    </row>
    <row r="7" spans="1:3">
      <c r="A7" s="4" t="s">
        <v>392</v>
      </c>
    </row>
    <row r="8" spans="1:3">
      <c r="A8" s="4" t="s">
        <v>387</v>
      </c>
      <c r="B8" s="7" t="n">
        <v>1299609</v>
      </c>
      <c r="C8" s="7" t="n">
        <v>14757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393</v>
      </c>
      <c r="B1" s="2" t="s">
        <v>1</v>
      </c>
    </row>
    <row r="2" spans="1:3">
      <c r="B2" s="2" t="s">
        <v>2</v>
      </c>
      <c r="C2" s="2" t="s">
        <v>32</v>
      </c>
    </row>
    <row r="3" spans="1:3">
      <c r="A3" s="3" t="s">
        <v>184</v>
      </c>
    </row>
    <row r="4" spans="1:3">
      <c r="A4" s="4" t="s">
        <v>394</v>
      </c>
      <c r="B4" s="4" t="s">
        <v>39</v>
      </c>
      <c r="C4" s="4" t="s">
        <v>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95</v>
      </c>
      <c r="B1" s="2" t="s">
        <v>2</v>
      </c>
      <c r="C1" s="2" t="s">
        <v>32</v>
      </c>
    </row>
    <row r="2" spans="1:3">
      <c r="A2" s="3" t="s">
        <v>184</v>
      </c>
    </row>
    <row r="3" spans="1:3">
      <c r="A3" s="4" t="s">
        <v>396</v>
      </c>
      <c r="B3" s="7" t="n">
        <v>348216</v>
      </c>
      <c r="C3" s="7" t="n">
        <v>413897</v>
      </c>
    </row>
    <row r="4" spans="1:3">
      <c r="A4" s="4" t="s">
        <v>397</v>
      </c>
      <c r="B4" s="6" t="n">
        <v>786656</v>
      </c>
      <c r="C4" s="6" t="n">
        <v>433793</v>
      </c>
    </row>
    <row r="5" spans="1:3">
      <c r="A5" s="4" t="s">
        <v>398</v>
      </c>
      <c r="B5" s="6" t="n">
        <v>25721</v>
      </c>
      <c r="C5" s="6" t="n">
        <v>86365</v>
      </c>
    </row>
    <row r="6" spans="1:3">
      <c r="A6" s="4" t="s">
        <v>399</v>
      </c>
      <c r="B6" s="6" t="n">
        <v>-28939</v>
      </c>
      <c r="C6" s="6" t="n">
        <v>-28939</v>
      </c>
    </row>
    <row r="7" spans="1:3">
      <c r="A7" s="4" t="s">
        <v>400</v>
      </c>
      <c r="B7" s="7" t="n">
        <v>1131654</v>
      </c>
      <c r="C7" s="7" t="n">
        <v>9051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46"/>
    <col customWidth="1" max="3" min="3" width="22"/>
    <col customWidth="1" max="4" min="4" width="29"/>
    <col customWidth="1" max="5" min="5" width="40"/>
    <col customWidth="1" max="6" min="6" width="12"/>
  </cols>
  <sheetData>
    <row r="1" spans="1:6">
      <c r="A1" s="1" t="s">
        <v>104</v>
      </c>
      <c r="B1" s="2" t="s">
        <v>105</v>
      </c>
      <c r="C1" s="2" t="s">
        <v>106</v>
      </c>
      <c r="D1" s="2" t="s">
        <v>107</v>
      </c>
      <c r="E1" s="2" t="s">
        <v>108</v>
      </c>
      <c r="F1" s="2" t="s">
        <v>109</v>
      </c>
    </row>
    <row r="2" spans="1:6">
      <c r="A2" s="4" t="s">
        <v>110</v>
      </c>
      <c r="B2" s="7" t="n">
        <v>2167837</v>
      </c>
      <c r="C2" s="7" t="n">
        <v>85843360</v>
      </c>
      <c r="D2" s="7" t="n">
        <v>-81721126</v>
      </c>
      <c r="E2" s="4" t="s">
        <v>39</v>
      </c>
      <c r="F2" s="7" t="n">
        <v>4122234</v>
      </c>
    </row>
    <row r="3" spans="1:6">
      <c r="A3" s="4" t="s">
        <v>111</v>
      </c>
      <c r="B3" s="4" t="s">
        <v>39</v>
      </c>
      <c r="C3" s="4" t="s">
        <v>39</v>
      </c>
      <c r="D3" s="6" t="n">
        <v>-3127167</v>
      </c>
      <c r="E3" s="4" t="s">
        <v>39</v>
      </c>
      <c r="F3" s="6" t="n">
        <v>-3142960</v>
      </c>
    </row>
    <row r="4" spans="1:6">
      <c r="A4" s="4" t="s">
        <v>112</v>
      </c>
      <c r="B4" s="4" t="s">
        <v>39</v>
      </c>
      <c r="C4" s="4" t="s">
        <v>39</v>
      </c>
      <c r="D4" s="7" t="n">
        <v>-15793</v>
      </c>
      <c r="E4" s="4" t="s">
        <v>39</v>
      </c>
      <c r="F4" s="6" t="n">
        <v>-15793</v>
      </c>
    </row>
    <row r="5" spans="1:6">
      <c r="A5" s="4" t="s">
        <v>113</v>
      </c>
      <c r="B5" s="7" t="n">
        <v>2727000</v>
      </c>
      <c r="C5" s="7" t="n">
        <v>13101336</v>
      </c>
      <c r="D5" s="4" t="s">
        <v>39</v>
      </c>
      <c r="E5" s="4" t="s">
        <v>39</v>
      </c>
      <c r="F5" s="6" t="n">
        <v>13101336</v>
      </c>
    </row>
    <row r="6" spans="1:6">
      <c r="A6" s="4" t="s">
        <v>114</v>
      </c>
      <c r="B6" s="4" t="s">
        <v>39</v>
      </c>
      <c r="C6" s="6" t="n">
        <v>357276</v>
      </c>
      <c r="D6" s="4" t="s">
        <v>39</v>
      </c>
      <c r="E6" s="4" t="s">
        <v>39</v>
      </c>
      <c r="F6" s="6" t="n">
        <v>357276</v>
      </c>
    </row>
    <row r="7" spans="1:6">
      <c r="A7" s="4" t="s">
        <v>115</v>
      </c>
      <c r="B7" s="4" t="s">
        <v>39</v>
      </c>
      <c r="C7" s="6" t="n">
        <v>192324</v>
      </c>
      <c r="D7" s="4" t="s">
        <v>39</v>
      </c>
      <c r="E7" s="4" t="s">
        <v>39</v>
      </c>
      <c r="F7" s="6" t="n">
        <v>192324</v>
      </c>
    </row>
    <row r="8" spans="1:6">
      <c r="A8" s="4" t="s">
        <v>116</v>
      </c>
      <c r="B8" s="7" t="n">
        <v>60000</v>
      </c>
      <c r="C8" s="7" t="n">
        <v>196800</v>
      </c>
      <c r="D8" s="4" t="s">
        <v>39</v>
      </c>
      <c r="E8" s="4" t="s">
        <v>39</v>
      </c>
      <c r="F8" s="6" t="n">
        <v>196800</v>
      </c>
    </row>
    <row r="9" spans="1:6">
      <c r="A9" s="4" t="s">
        <v>99</v>
      </c>
      <c r="B9" s="4" t="s">
        <v>39</v>
      </c>
      <c r="C9" s="4" t="s">
        <v>39</v>
      </c>
      <c r="D9" s="4" t="s">
        <v>39</v>
      </c>
      <c r="E9" s="7" t="n">
        <v>-20124</v>
      </c>
      <c r="F9" s="6" t="n">
        <v>-20124</v>
      </c>
    </row>
    <row r="10" spans="1:6">
      <c r="A10" s="4" t="s">
        <v>117</v>
      </c>
      <c r="B10" s="7" t="n">
        <v>4954837</v>
      </c>
      <c r="C10" s="7" t="n">
        <v>99691096</v>
      </c>
      <c r="D10" s="7" t="n">
        <v>-84864086</v>
      </c>
      <c r="E10" s="7" t="n">
        <v>-20124</v>
      </c>
      <c r="F10" s="6" t="n">
        <v>14806886</v>
      </c>
    </row>
    <row r="11" spans="1:6">
      <c r="A11" s="4" t="s">
        <v>111</v>
      </c>
      <c r="B11" s="4" t="s">
        <v>39</v>
      </c>
      <c r="C11" s="4" t="s">
        <v>39</v>
      </c>
      <c r="D11" s="7" t="n">
        <v>-9311913</v>
      </c>
      <c r="E11" s="4" t="s">
        <v>39</v>
      </c>
      <c r="F11" s="7" t="n">
        <v>-9311913</v>
      </c>
    </row>
    <row r="12" spans="1:6">
      <c r="A12" s="4" t="s">
        <v>112</v>
      </c>
      <c r="F12" s="4" t="s">
        <v>39</v>
      </c>
    </row>
    <row r="13" spans="1:6">
      <c r="A13" s="4" t="s">
        <v>115</v>
      </c>
      <c r="B13" s="4" t="s">
        <v>39</v>
      </c>
      <c r="C13" s="7" t="n">
        <v>23636</v>
      </c>
      <c r="D13" s="4" t="s">
        <v>39</v>
      </c>
      <c r="E13" s="4" t="s">
        <v>39</v>
      </c>
      <c r="F13" s="7" t="n">
        <v>23636</v>
      </c>
    </row>
    <row r="14" spans="1:6">
      <c r="A14" s="4" t="s">
        <v>116</v>
      </c>
      <c r="B14" s="7" t="n">
        <v>30000</v>
      </c>
      <c r="C14" s="6" t="n">
        <v>36900</v>
      </c>
      <c r="D14" s="4" t="s">
        <v>39</v>
      </c>
      <c r="E14" s="4" t="s">
        <v>39</v>
      </c>
      <c r="F14" s="6" t="n">
        <v>36900</v>
      </c>
    </row>
    <row r="15" spans="1:6">
      <c r="A15" s="4" t="s">
        <v>99</v>
      </c>
      <c r="E15" s="7" t="n">
        <v>13893</v>
      </c>
      <c r="F15" s="6" t="n">
        <v>13893</v>
      </c>
    </row>
    <row r="16" spans="1:6">
      <c r="A16" s="4" t="s">
        <v>118</v>
      </c>
      <c r="B16" s="6" t="n">
        <v>417708</v>
      </c>
      <c r="C16" s="6" t="n">
        <v>977381</v>
      </c>
      <c r="D16" s="4" t="s">
        <v>39</v>
      </c>
      <c r="E16" s="4" t="s">
        <v>39</v>
      </c>
      <c r="F16" s="6" t="n">
        <v>977381</v>
      </c>
    </row>
    <row r="17" spans="1:6">
      <c r="A17" s="4" t="s">
        <v>119</v>
      </c>
      <c r="B17" s="7" t="n">
        <v>22500</v>
      </c>
      <c r="C17" s="6" t="n">
        <v>27675</v>
      </c>
      <c r="D17" s="4" t="s">
        <v>39</v>
      </c>
      <c r="E17" s="4" t="s">
        <v>39</v>
      </c>
      <c r="F17" s="6" t="n">
        <v>27675</v>
      </c>
    </row>
    <row r="18" spans="1:6">
      <c r="A18" s="4" t="s">
        <v>120</v>
      </c>
      <c r="B18" s="4" t="s">
        <v>39</v>
      </c>
      <c r="C18" s="7" t="n">
        <v>28720</v>
      </c>
      <c r="D18" s="4" t="s">
        <v>39</v>
      </c>
      <c r="E18" s="4" t="s">
        <v>39</v>
      </c>
      <c r="F18" s="6" t="n">
        <v>28720</v>
      </c>
    </row>
    <row r="19" spans="1:6">
      <c r="A19" s="4" t="s">
        <v>121</v>
      </c>
      <c r="B19" s="4" t="s">
        <v>39</v>
      </c>
      <c r="C19" s="4" t="s">
        <v>39</v>
      </c>
      <c r="D19" s="4" t="s">
        <v>39</v>
      </c>
      <c r="E19" s="7" t="n">
        <v>13893</v>
      </c>
      <c r="F19" s="6" t="n">
        <v>13893</v>
      </c>
    </row>
    <row r="20" spans="1:6">
      <c r="A20" s="4" t="s">
        <v>122</v>
      </c>
      <c r="B20" s="7" t="n">
        <v>5425045</v>
      </c>
      <c r="C20" s="7" t="n">
        <v>100785408</v>
      </c>
      <c r="D20" s="7" t="n">
        <v>-94175999</v>
      </c>
      <c r="E20" s="7" t="n">
        <v>-6231</v>
      </c>
      <c r="F20" s="7" t="n">
        <v>66031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01</v>
      </c>
      <c r="B1" s="2" t="s">
        <v>1</v>
      </c>
    </row>
    <row r="2" spans="1:3">
      <c r="B2" s="2" t="s">
        <v>2</v>
      </c>
      <c r="C2" s="2" t="s">
        <v>32</v>
      </c>
    </row>
    <row r="3" spans="1:3">
      <c r="A3" s="3" t="s">
        <v>187</v>
      </c>
    </row>
    <row r="4" spans="1:3">
      <c r="A4" s="4" t="s">
        <v>402</v>
      </c>
      <c r="B4" s="7" t="n">
        <v>63289</v>
      </c>
      <c r="C4" s="7" t="n">
        <v>908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32</v>
      </c>
    </row>
    <row r="2" spans="1:3">
      <c r="A2" s="3" t="s">
        <v>341</v>
      </c>
    </row>
    <row r="3" spans="1:3">
      <c r="A3" s="4" t="s">
        <v>186</v>
      </c>
      <c r="B3" s="7" t="n">
        <v>2312006</v>
      </c>
      <c r="C3" s="7" t="n">
        <v>2199055</v>
      </c>
    </row>
    <row r="4" spans="1:3">
      <c r="A4" s="4" t="s">
        <v>404</v>
      </c>
      <c r="B4" s="6" t="n">
        <v>-2060861</v>
      </c>
      <c r="C4" s="6" t="n">
        <v>1997572</v>
      </c>
    </row>
    <row r="5" spans="1:3">
      <c r="A5" s="4" t="s">
        <v>405</v>
      </c>
      <c r="B5" s="6" t="n">
        <v>251145</v>
      </c>
      <c r="C5" s="6" t="n">
        <v>201483</v>
      </c>
    </row>
    <row r="6" spans="1:3">
      <c r="A6" s="4" t="s">
        <v>406</v>
      </c>
    </row>
    <row r="7" spans="1:3">
      <c r="A7" s="3" t="s">
        <v>341</v>
      </c>
    </row>
    <row r="8" spans="1:3">
      <c r="A8" s="4" t="s">
        <v>186</v>
      </c>
      <c r="B8" s="6" t="n">
        <v>100405</v>
      </c>
      <c r="C8" s="6" t="n">
        <v>100405</v>
      </c>
    </row>
    <row r="9" spans="1:3">
      <c r="A9" s="4" t="s">
        <v>407</v>
      </c>
    </row>
    <row r="10" spans="1:3">
      <c r="A10" s="3" t="s">
        <v>341</v>
      </c>
    </row>
    <row r="11" spans="1:3">
      <c r="A11" s="4" t="s">
        <v>186</v>
      </c>
      <c r="B11" s="6" t="n">
        <v>40681</v>
      </c>
      <c r="C11" s="6" t="n">
        <v>30736</v>
      </c>
    </row>
    <row r="12" spans="1:3">
      <c r="A12" s="4" t="s">
        <v>408</v>
      </c>
    </row>
    <row r="13" spans="1:3">
      <c r="A13" s="3" t="s">
        <v>341</v>
      </c>
    </row>
    <row r="14" spans="1:3">
      <c r="A14" s="4" t="s">
        <v>186</v>
      </c>
      <c r="B14" s="6" t="n">
        <v>50049</v>
      </c>
      <c r="C14" s="6" t="n">
        <v>50049</v>
      </c>
    </row>
    <row r="15" spans="1:3">
      <c r="A15" s="4" t="s">
        <v>409</v>
      </c>
    </row>
    <row r="16" spans="1:3">
      <c r="A16" s="3" t="s">
        <v>341</v>
      </c>
    </row>
    <row r="17" spans="1:3">
      <c r="A17" s="4" t="s">
        <v>186</v>
      </c>
      <c r="B17" s="6" t="n">
        <v>29939</v>
      </c>
      <c r="C17" s="6" t="n">
        <v>29939</v>
      </c>
    </row>
    <row r="18" spans="1:3">
      <c r="A18" s="4" t="s">
        <v>410</v>
      </c>
    </row>
    <row r="19" spans="1:3">
      <c r="A19" s="3" t="s">
        <v>341</v>
      </c>
    </row>
    <row r="20" spans="1:3">
      <c r="A20" s="4" t="s">
        <v>186</v>
      </c>
      <c r="B20" s="6" t="n">
        <v>1112060</v>
      </c>
      <c r="C20" s="6" t="n">
        <v>1111005</v>
      </c>
    </row>
    <row r="21" spans="1:3">
      <c r="A21" s="4" t="s">
        <v>411</v>
      </c>
    </row>
    <row r="22" spans="1:3">
      <c r="A22" s="3" t="s">
        <v>341</v>
      </c>
    </row>
    <row r="23" spans="1:3">
      <c r="A23" s="4" t="s">
        <v>186</v>
      </c>
      <c r="B23" s="6" t="n">
        <v>756279</v>
      </c>
      <c r="C23" s="6" t="n">
        <v>654327</v>
      </c>
    </row>
    <row r="24" spans="1:3">
      <c r="A24" s="4" t="s">
        <v>412</v>
      </c>
    </row>
    <row r="25" spans="1:3">
      <c r="A25" s="3" t="s">
        <v>341</v>
      </c>
    </row>
    <row r="26" spans="1:3">
      <c r="A26" s="4" t="s">
        <v>186</v>
      </c>
      <c r="B26" s="7" t="n">
        <v>222593</v>
      </c>
      <c r="C26" s="7" t="n">
        <v>2225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13</v>
      </c>
      <c r="B1" s="2" t="s">
        <v>1</v>
      </c>
    </row>
    <row r="2" spans="1:3">
      <c r="B2" s="2" t="s">
        <v>2</v>
      </c>
      <c r="C2" s="2" t="s">
        <v>32</v>
      </c>
    </row>
    <row r="3" spans="1:3">
      <c r="A3" s="3" t="s">
        <v>190</v>
      </c>
    </row>
    <row r="4" spans="1:3">
      <c r="A4" s="4" t="s">
        <v>414</v>
      </c>
      <c r="B4" s="7" t="n">
        <v>236706</v>
      </c>
      <c r="C4" s="7" t="n">
        <v>2585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5</v>
      </c>
      <c r="B1" s="2" t="s">
        <v>1</v>
      </c>
    </row>
    <row r="2" spans="1:3">
      <c r="B2" s="2" t="s">
        <v>2</v>
      </c>
      <c r="C2" s="2" t="s">
        <v>32</v>
      </c>
    </row>
    <row r="3" spans="1:3">
      <c r="A3" s="3" t="s">
        <v>354</v>
      </c>
    </row>
    <row r="4" spans="1:3">
      <c r="A4" s="4" t="s">
        <v>416</v>
      </c>
      <c r="B4" s="7" t="n">
        <v>5122134</v>
      </c>
      <c r="C4" s="7" t="n">
        <v>5122134</v>
      </c>
    </row>
    <row r="5" spans="1:3">
      <c r="A5" s="4" t="s">
        <v>417</v>
      </c>
      <c r="B5" s="4" t="s">
        <v>39</v>
      </c>
    </row>
    <row r="6" spans="1:3">
      <c r="A6" s="4" t="s">
        <v>418</v>
      </c>
      <c r="B6" s="4" t="s">
        <v>39</v>
      </c>
    </row>
    <row r="7" spans="1:3">
      <c r="A7" s="4" t="s">
        <v>419</v>
      </c>
      <c r="B7" s="7" t="n">
        <v>-1224499</v>
      </c>
    </row>
    <row r="8" spans="1:3">
      <c r="A8" s="4" t="s">
        <v>420</v>
      </c>
      <c r="B8" s="6" t="n">
        <v>3897635</v>
      </c>
      <c r="C8" s="6" t="n">
        <v>5122134</v>
      </c>
    </row>
    <row r="9" spans="1:3">
      <c r="A9" s="4" t="s">
        <v>421</v>
      </c>
      <c r="B9" s="6" t="n">
        <v>2946069</v>
      </c>
      <c r="C9" s="6" t="n">
        <v>2687496</v>
      </c>
    </row>
    <row r="10" spans="1:3">
      <c r="A10" s="4" t="s">
        <v>422</v>
      </c>
      <c r="B10" s="6" t="n">
        <v>236706</v>
      </c>
      <c r="C10" s="7" t="n">
        <v>258572</v>
      </c>
    </row>
    <row r="11" spans="1:3">
      <c r="A11" s="4" t="s">
        <v>423</v>
      </c>
      <c r="B11" s="6" t="n">
        <v>-758023</v>
      </c>
      <c r="C11" s="4" t="s">
        <v>39</v>
      </c>
    </row>
    <row r="12" spans="1:3">
      <c r="A12" s="4" t="s">
        <v>424</v>
      </c>
      <c r="B12" s="6" t="n">
        <v>2424752</v>
      </c>
      <c r="C12" s="7" t="n">
        <v>2946069</v>
      </c>
    </row>
    <row r="13" spans="1:3">
      <c r="A13" s="4" t="s">
        <v>425</v>
      </c>
      <c r="B13" s="6" t="n">
        <v>2176065</v>
      </c>
      <c r="C13" s="6" t="n">
        <v>2434637</v>
      </c>
    </row>
    <row r="14" spans="1:3">
      <c r="A14" s="4" t="s">
        <v>426</v>
      </c>
      <c r="B14" s="6" t="n">
        <v>1472883</v>
      </c>
      <c r="C14" s="6" t="n">
        <v>2176065</v>
      </c>
    </row>
    <row r="15" spans="1:3">
      <c r="A15" s="4" t="s">
        <v>427</v>
      </c>
    </row>
    <row r="16" spans="1:3">
      <c r="A16" s="3" t="s">
        <v>354</v>
      </c>
    </row>
    <row r="17" spans="1:3">
      <c r="A17" s="4" t="s">
        <v>416</v>
      </c>
      <c r="B17" s="7" t="n">
        <v>3851495</v>
      </c>
      <c r="C17" s="6" t="n">
        <v>3851495</v>
      </c>
    </row>
    <row r="18" spans="1:3">
      <c r="A18" s="4" t="s">
        <v>417</v>
      </c>
      <c r="B18" s="4" t="s">
        <v>39</v>
      </c>
    </row>
    <row r="19" spans="1:3">
      <c r="A19" s="4" t="s">
        <v>418</v>
      </c>
      <c r="B19" s="4" t="s">
        <v>39</v>
      </c>
    </row>
    <row r="20" spans="1:3">
      <c r="A20" s="4" t="s">
        <v>419</v>
      </c>
      <c r="B20" s="7" t="n">
        <v>-1224499</v>
      </c>
    </row>
    <row r="21" spans="1:3">
      <c r="A21" s="4" t="s">
        <v>420</v>
      </c>
      <c r="B21" s="6" t="n">
        <v>2626996</v>
      </c>
      <c r="C21" s="6" t="n">
        <v>3851495</v>
      </c>
    </row>
    <row r="22" spans="1:3">
      <c r="A22" s="4" t="s">
        <v>421</v>
      </c>
      <c r="B22" s="6" t="n">
        <v>1675430</v>
      </c>
      <c r="C22" s="6" t="n">
        <v>1416857</v>
      </c>
    </row>
    <row r="23" spans="1:3">
      <c r="A23" s="4" t="s">
        <v>422</v>
      </c>
      <c r="B23" s="6" t="n">
        <v>236706</v>
      </c>
      <c r="C23" s="7" t="n">
        <v>258572</v>
      </c>
    </row>
    <row r="24" spans="1:3">
      <c r="A24" s="4" t="s">
        <v>423</v>
      </c>
      <c r="B24" s="6" t="n">
        <v>-758023</v>
      </c>
      <c r="C24" s="4" t="s">
        <v>39</v>
      </c>
    </row>
    <row r="25" spans="1:3">
      <c r="A25" s="4" t="s">
        <v>424</v>
      </c>
      <c r="B25" s="6" t="n">
        <v>1154113</v>
      </c>
      <c r="C25" s="7" t="n">
        <v>1675430</v>
      </c>
    </row>
    <row r="26" spans="1:3">
      <c r="A26" s="4" t="s">
        <v>425</v>
      </c>
      <c r="B26" s="6" t="n">
        <v>2176065</v>
      </c>
      <c r="C26" s="6" t="n">
        <v>2434467</v>
      </c>
    </row>
    <row r="27" spans="1:3">
      <c r="A27" s="4" t="s">
        <v>426</v>
      </c>
      <c r="B27" s="6" t="n">
        <v>1472883</v>
      </c>
      <c r="C27" s="6" t="n">
        <v>2176065</v>
      </c>
    </row>
    <row r="28" spans="1:3">
      <c r="A28" s="4" t="s">
        <v>428</v>
      </c>
    </row>
    <row r="29" spans="1:3">
      <c r="A29" s="3" t="s">
        <v>354</v>
      </c>
    </row>
    <row r="30" spans="1:3">
      <c r="A30" s="4" t="s">
        <v>416</v>
      </c>
      <c r="B30" s="7" t="n">
        <v>1270639</v>
      </c>
      <c r="C30" s="6" t="n">
        <v>1270639</v>
      </c>
    </row>
    <row r="31" spans="1:3">
      <c r="A31" s="4" t="s">
        <v>417</v>
      </c>
      <c r="B31" s="4" t="s">
        <v>39</v>
      </c>
    </row>
    <row r="32" spans="1:3">
      <c r="A32" s="4" t="s">
        <v>418</v>
      </c>
      <c r="B32" s="4" t="s">
        <v>39</v>
      </c>
    </row>
    <row r="33" spans="1:3">
      <c r="A33" s="4" t="s">
        <v>419</v>
      </c>
      <c r="B33" s="4" t="s">
        <v>39</v>
      </c>
    </row>
    <row r="34" spans="1:3">
      <c r="A34" s="4" t="s">
        <v>420</v>
      </c>
      <c r="B34" s="7" t="n">
        <v>1270639</v>
      </c>
      <c r="C34" s="6" t="n">
        <v>1270639</v>
      </c>
    </row>
    <row r="35" spans="1:3">
      <c r="A35" s="4" t="s">
        <v>421</v>
      </c>
      <c r="B35" s="7" t="n">
        <v>1270639</v>
      </c>
      <c r="C35" s="7" t="n">
        <v>1270639</v>
      </c>
    </row>
    <row r="36" spans="1:3">
      <c r="A36" s="4" t="s">
        <v>422</v>
      </c>
      <c r="B36" s="4" t="s">
        <v>39</v>
      </c>
      <c r="C36" s="4" t="s">
        <v>39</v>
      </c>
    </row>
    <row r="37" spans="1:3">
      <c r="A37" s="4" t="s">
        <v>423</v>
      </c>
      <c r="B37" s="4" t="s">
        <v>39</v>
      </c>
      <c r="C37" s="4" t="s">
        <v>39</v>
      </c>
    </row>
    <row r="38" spans="1:3">
      <c r="A38" s="4" t="s">
        <v>424</v>
      </c>
      <c r="B38" s="7" t="n">
        <v>1270639</v>
      </c>
      <c r="C38" s="7" t="n">
        <v>1270639</v>
      </c>
    </row>
    <row r="39" spans="1:3">
      <c r="A39" s="4" t="s">
        <v>425</v>
      </c>
      <c r="B39" s="4" t="s">
        <v>39</v>
      </c>
    </row>
    <row r="40" spans="1:3">
      <c r="A40" s="4" t="s">
        <v>426</v>
      </c>
      <c r="B40" s="4" t="s">
        <v>39</v>
      </c>
      <c r="C40" s="4" t="s">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9</v>
      </c>
      <c r="B1" s="2" t="s">
        <v>379</v>
      </c>
    </row>
    <row r="2" spans="1:2">
      <c r="A2" s="3" t="s">
        <v>430</v>
      </c>
    </row>
    <row r="3" spans="1:2">
      <c r="A3" s="6" t="n">
        <v>2016</v>
      </c>
      <c r="B3" s="7" t="n">
        <v>171108</v>
      </c>
    </row>
    <row r="4" spans="1:2">
      <c r="A4" s="6" t="n">
        <v>2017</v>
      </c>
      <c r="B4" s="6" t="n">
        <v>171108</v>
      </c>
    </row>
    <row r="5" spans="1:2">
      <c r="A5" s="6" t="n">
        <v>2018</v>
      </c>
      <c r="B5" s="6" t="n">
        <v>171108</v>
      </c>
    </row>
    <row r="6" spans="1:2">
      <c r="A6" s="6" t="n">
        <v>2019</v>
      </c>
      <c r="B6" s="6" t="n">
        <v>171108</v>
      </c>
    </row>
    <row r="7" spans="1:2">
      <c r="A7" s="6" t="n">
        <v>2020</v>
      </c>
      <c r="B7" s="7" t="n">
        <v>1711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16"/>
  </cols>
  <sheetData>
    <row r="1" spans="1:2">
      <c r="A1" s="1" t="s">
        <v>431</v>
      </c>
      <c r="B1" s="2" t="s">
        <v>1</v>
      </c>
    </row>
    <row r="2" spans="1:2">
      <c r="B2" s="2" t="s">
        <v>2</v>
      </c>
    </row>
    <row r="3" spans="1:2">
      <c r="A3" s="4" t="s">
        <v>333</v>
      </c>
    </row>
    <row r="4" spans="1:2">
      <c r="A4" s="4" t="s">
        <v>432</v>
      </c>
      <c r="B4" s="4" t="s">
        <v>332</v>
      </c>
    </row>
    <row r="5" spans="1:2">
      <c r="A5" s="4" t="s">
        <v>330</v>
      </c>
    </row>
    <row r="6" spans="1:2">
      <c r="A6" s="4" t="s">
        <v>432</v>
      </c>
      <c r="B6"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32</v>
      </c>
    </row>
    <row r="2" spans="1:3">
      <c r="A2" s="3" t="s">
        <v>280</v>
      </c>
    </row>
    <row r="3" spans="1:3">
      <c r="A3" s="4" t="s">
        <v>435</v>
      </c>
      <c r="B3" s="7" t="n">
        <v>538449</v>
      </c>
      <c r="C3" s="7" t="n">
        <v>377898</v>
      </c>
    </row>
    <row r="4" spans="1:3">
      <c r="A4" s="4" t="s">
        <v>436</v>
      </c>
      <c r="B4" s="6" t="n">
        <v>1020532</v>
      </c>
      <c r="C4" s="7" t="n">
        <v>1100782</v>
      </c>
    </row>
    <row r="5" spans="1:3">
      <c r="A5" s="4" t="s">
        <v>437</v>
      </c>
      <c r="B5" s="6" t="n">
        <v>50000</v>
      </c>
      <c r="C5" s="4" t="s">
        <v>39</v>
      </c>
    </row>
    <row r="6" spans="1:3">
      <c r="A6" s="4" t="s">
        <v>438</v>
      </c>
      <c r="B6" s="6" t="n">
        <v>59750</v>
      </c>
      <c r="C6" s="7" t="n">
        <v>59750</v>
      </c>
    </row>
    <row r="7" spans="1:3">
      <c r="A7" s="4" t="s">
        <v>439</v>
      </c>
      <c r="B7" s="7" t="n">
        <v>1668731</v>
      </c>
      <c r="C7" s="7" t="n">
        <v>15384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440</v>
      </c>
      <c r="B1" s="2" t="s">
        <v>1</v>
      </c>
    </row>
    <row r="2" spans="1:3">
      <c r="B2" s="2" t="s">
        <v>2</v>
      </c>
      <c r="C2" s="2" t="s">
        <v>32</v>
      </c>
    </row>
    <row r="3" spans="1:3">
      <c r="A3" s="3" t="s">
        <v>194</v>
      </c>
    </row>
    <row r="4" spans="1:3">
      <c r="A4" s="4" t="s">
        <v>441</v>
      </c>
      <c r="C4" s="6" t="n">
        <v>8120000</v>
      </c>
    </row>
    <row r="5" spans="1:3">
      <c r="A5" s="4" t="s">
        <v>442</v>
      </c>
      <c r="B5" s="4" t="s">
        <v>350</v>
      </c>
    </row>
    <row r="6" spans="1:3">
      <c r="A6" s="4" t="s">
        <v>319</v>
      </c>
      <c r="B6" s="7" t="n">
        <v>1666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6"/>
    <col customWidth="1" max="6" min="6" width="14"/>
    <col customWidth="1" max="7" min="7" width="14"/>
  </cols>
  <sheetData>
    <row r="1" spans="1:7">
      <c r="A1" s="1" t="s">
        <v>443</v>
      </c>
      <c r="B1" s="2" t="s">
        <v>444</v>
      </c>
      <c r="C1" s="2" t="s">
        <v>445</v>
      </c>
      <c r="D1" s="2" t="s">
        <v>446</v>
      </c>
      <c r="E1" s="2" t="s">
        <v>2</v>
      </c>
      <c r="F1" s="2" t="s">
        <v>32</v>
      </c>
      <c r="G1" s="2" t="s">
        <v>447</v>
      </c>
    </row>
    <row r="2" spans="1:7">
      <c r="A2" s="3" t="s">
        <v>448</v>
      </c>
    </row>
    <row r="3" spans="1:7">
      <c r="A3" s="4" t="s">
        <v>449</v>
      </c>
      <c r="B3" s="6" t="n">
        <v>15500</v>
      </c>
      <c r="E3" s="6" t="n">
        <v>45500</v>
      </c>
      <c r="F3" s="6" t="n">
        <v>175000</v>
      </c>
    </row>
    <row r="4" spans="1:7">
      <c r="A4" s="4" t="s">
        <v>450</v>
      </c>
      <c r="B4" s="8" t="n">
        <v>3.7</v>
      </c>
      <c r="E4" s="8" t="n">
        <v>2.07</v>
      </c>
      <c r="F4" s="8" t="n">
        <v>4.98</v>
      </c>
    </row>
    <row r="5" spans="1:7">
      <c r="A5" s="4" t="s">
        <v>451</v>
      </c>
      <c r="E5" s="8" t="n">
        <v>1.21</v>
      </c>
      <c r="F5" s="8" t="n">
        <v>3.99</v>
      </c>
    </row>
    <row r="6" spans="1:7">
      <c r="A6" s="4" t="s">
        <v>452</v>
      </c>
      <c r="E6" s="7" t="n">
        <v>54142</v>
      </c>
      <c r="F6" s="7" t="n">
        <v>549600</v>
      </c>
    </row>
    <row r="7" spans="1:7">
      <c r="A7" s="4" t="s">
        <v>453</v>
      </c>
      <c r="E7" s="6" t="n">
        <v>220500</v>
      </c>
      <c r="F7" s="6" t="n">
        <v>176989</v>
      </c>
    </row>
    <row r="8" spans="1:7">
      <c r="A8" s="4" t="s">
        <v>454</v>
      </c>
      <c r="E8" s="4" t="s">
        <v>39</v>
      </c>
    </row>
    <row r="9" spans="1:7">
      <c r="A9" s="4" t="s">
        <v>455</v>
      </c>
    </row>
    <row r="10" spans="1:7">
      <c r="A10" s="3" t="s">
        <v>448</v>
      </c>
    </row>
    <row r="11" spans="1:7">
      <c r="A11" s="4" t="s">
        <v>449</v>
      </c>
      <c r="C11" s="6" t="n">
        <v>115000</v>
      </c>
    </row>
    <row r="12" spans="1:7">
      <c r="A12" s="4" t="s">
        <v>450</v>
      </c>
      <c r="C12" s="8" t="n">
        <v>5.5</v>
      </c>
    </row>
    <row r="13" spans="1:7">
      <c r="A13" s="4" t="s">
        <v>456</v>
      </c>
    </row>
    <row r="14" spans="1:7">
      <c r="A14" s="3" t="s">
        <v>448</v>
      </c>
    </row>
    <row r="15" spans="1:7">
      <c r="A15" s="4" t="s">
        <v>449</v>
      </c>
      <c r="B15" s="6" t="n">
        <v>30000</v>
      </c>
      <c r="C15" s="6" t="n">
        <v>60000</v>
      </c>
    </row>
    <row r="16" spans="1:7">
      <c r="A16" s="4" t="s">
        <v>450</v>
      </c>
      <c r="B16" s="8" t="n">
        <v>1.23</v>
      </c>
      <c r="C16" s="8" t="n">
        <v>3.98</v>
      </c>
    </row>
    <row r="17" spans="1:7">
      <c r="A17" s="4" t="s">
        <v>457</v>
      </c>
    </row>
    <row r="18" spans="1:7">
      <c r="A18" s="3" t="s">
        <v>448</v>
      </c>
    </row>
    <row r="19" spans="1:7">
      <c r="A19" s="4" t="s">
        <v>449</v>
      </c>
      <c r="D19" s="6" t="n">
        <v>400000</v>
      </c>
    </row>
    <row r="20" spans="1:7">
      <c r="A20" s="4" t="s">
        <v>458</v>
      </c>
    </row>
    <row r="21" spans="1:7">
      <c r="A21" s="3" t="s">
        <v>448</v>
      </c>
    </row>
    <row r="22" spans="1:7">
      <c r="A22" s="4" t="s">
        <v>459</v>
      </c>
      <c r="G22" s="6" t="n">
        <v>800000</v>
      </c>
    </row>
    <row r="23" spans="1:7">
      <c r="A23" s="4" t="s">
        <v>460</v>
      </c>
    </row>
    <row r="24" spans="1:7">
      <c r="A24" s="3" t="s">
        <v>448</v>
      </c>
    </row>
    <row r="25" spans="1:7">
      <c r="A25" s="4" t="s">
        <v>453</v>
      </c>
      <c r="C25" s="6" t="n">
        <v>800000</v>
      </c>
    </row>
    <row r="26" spans="1:7">
      <c r="A26" s="4" t="s">
        <v>461</v>
      </c>
    </row>
    <row r="27" spans="1:7">
      <c r="A27" s="3" t="s">
        <v>448</v>
      </c>
    </row>
    <row r="28" spans="1:7">
      <c r="A28" s="4" t="s">
        <v>462</v>
      </c>
      <c r="E28" s="4" t="s">
        <v>4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464</v>
      </c>
      <c r="B1" s="2" t="s">
        <v>1</v>
      </c>
    </row>
    <row r="2" spans="1:2">
      <c r="B2" s="2" t="s">
        <v>465</v>
      </c>
    </row>
    <row r="3" spans="1:2">
      <c r="A3" s="3" t="s">
        <v>448</v>
      </c>
    </row>
    <row r="4" spans="1:2">
      <c r="A4" s="4" t="s">
        <v>466</v>
      </c>
      <c r="B4" s="6" t="n">
        <v>1989</v>
      </c>
    </row>
    <row r="5" spans="1:2">
      <c r="A5" s="4" t="s">
        <v>467</v>
      </c>
      <c r="B5" s="4" t="s">
        <v>39</v>
      </c>
    </row>
    <row r="6" spans="1:2">
      <c r="A6" s="4" t="s">
        <v>468</v>
      </c>
      <c r="B6" s="4" t="s">
        <v>39</v>
      </c>
    </row>
    <row r="7" spans="1:2">
      <c r="A7" s="4" t="s">
        <v>469</v>
      </c>
      <c r="B7" s="4" t="s">
        <v>39</v>
      </c>
    </row>
    <row r="8" spans="1:2">
      <c r="A8" s="4" t="s">
        <v>470</v>
      </c>
      <c r="B8" s="6" t="n">
        <v>-1989</v>
      </c>
    </row>
    <row r="9" spans="1:2">
      <c r="A9" s="4" t="s">
        <v>471</v>
      </c>
      <c r="B9" s="4" t="s">
        <v>39</v>
      </c>
    </row>
    <row r="10" spans="1:2">
      <c r="A10" s="4" t="s">
        <v>472</v>
      </c>
      <c r="B10" s="4" t="s">
        <v>39</v>
      </c>
    </row>
    <row r="11" spans="1:2">
      <c r="A11" s="4" t="s">
        <v>473</v>
      </c>
      <c r="B11" s="8" t="n">
        <v>71.76000000000001</v>
      </c>
    </row>
    <row r="12" spans="1:2">
      <c r="A12" s="4" t="s">
        <v>474</v>
      </c>
      <c r="B12" s="4" t="s">
        <v>39</v>
      </c>
    </row>
    <row r="13" spans="1:2">
      <c r="A13" s="4" t="s">
        <v>475</v>
      </c>
      <c r="B13" s="4" t="s">
        <v>39</v>
      </c>
    </row>
    <row r="14" spans="1:2">
      <c r="A14" s="4" t="s">
        <v>476</v>
      </c>
      <c r="B14" s="4" t="s">
        <v>39</v>
      </c>
    </row>
    <row r="15" spans="1:2">
      <c r="A15" s="4" t="s">
        <v>477</v>
      </c>
      <c r="B15" s="8" t="n">
        <v>71.76000000000001</v>
      </c>
    </row>
    <row r="16" spans="1:2">
      <c r="A16" s="4" t="s">
        <v>478</v>
      </c>
      <c r="B16" s="4" t="s">
        <v>39</v>
      </c>
    </row>
    <row r="17" spans="1:2">
      <c r="A17" s="4" t="s">
        <v>479</v>
      </c>
      <c r="B17" s="4" t="s">
        <v>39</v>
      </c>
    </row>
    <row r="18" spans="1:2">
      <c r="A18" s="4" t="s">
        <v>480</v>
      </c>
      <c r="B18" s="4" t="s">
        <v>481</v>
      </c>
    </row>
    <row r="19" spans="1:2">
      <c r="A19" s="4" t="s">
        <v>482</v>
      </c>
      <c r="B19" s="4" t="s">
        <v>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125</v>
      </c>
      <c r="B4" s="7" t="n">
        <v>13101336</v>
      </c>
      <c r="C4" s="7" t="n">
        <v>18971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2</v>
      </c>
    </row>
    <row r="3" spans="1:3">
      <c r="A3" s="4" t="s">
        <v>484</v>
      </c>
      <c r="B3" s="7" t="n">
        <v>31987</v>
      </c>
      <c r="C3" s="7" t="n">
        <v>549600</v>
      </c>
    </row>
    <row r="4" spans="1:3">
      <c r="A4" s="4" t="s">
        <v>485</v>
      </c>
    </row>
    <row r="5" spans="1:3">
      <c r="A5" s="4" t="s">
        <v>484</v>
      </c>
      <c r="B5" s="7" t="n">
        <v>5909</v>
      </c>
      <c r="C5" s="6" t="n">
        <v>24040</v>
      </c>
    </row>
    <row r="6" spans="1:3">
      <c r="A6" s="4" t="s">
        <v>486</v>
      </c>
    </row>
    <row r="7" spans="1:3">
      <c r="A7" s="4" t="s">
        <v>484</v>
      </c>
      <c r="B7" s="4" t="s">
        <v>39</v>
      </c>
      <c r="C7" s="6" t="n">
        <v>357276</v>
      </c>
    </row>
    <row r="8" spans="1:3">
      <c r="A8" s="4" t="s">
        <v>487</v>
      </c>
    </row>
    <row r="9" spans="1:3">
      <c r="A9" s="4" t="s">
        <v>484</v>
      </c>
      <c r="B9" s="7" t="n">
        <v>1617</v>
      </c>
      <c r="C9" s="6" t="n">
        <v>48081</v>
      </c>
    </row>
    <row r="10" spans="1:3">
      <c r="A10" s="4" t="s">
        <v>488</v>
      </c>
    </row>
    <row r="11" spans="1:3">
      <c r="A11" s="4" t="s">
        <v>484</v>
      </c>
      <c r="B11" s="7" t="n">
        <v>24461</v>
      </c>
      <c r="C11" s="7" t="n">
        <v>1202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9</v>
      </c>
      <c r="B1" s="2" t="s">
        <v>1</v>
      </c>
    </row>
    <row r="2" spans="1:3">
      <c r="B2" s="2" t="s">
        <v>2</v>
      </c>
      <c r="C2" s="2" t="s">
        <v>32</v>
      </c>
    </row>
    <row r="3" spans="1:3">
      <c r="A3" s="3" t="s">
        <v>197</v>
      </c>
    </row>
    <row r="4" spans="1:3">
      <c r="A4" s="4" t="s">
        <v>490</v>
      </c>
      <c r="B4" s="4" t="s">
        <v>343</v>
      </c>
      <c r="C4" s="4" t="s">
        <v>343</v>
      </c>
    </row>
    <row r="5" spans="1:3">
      <c r="A5" s="4" t="s">
        <v>491</v>
      </c>
      <c r="B5" s="4" t="s">
        <v>492</v>
      </c>
      <c r="C5" s="4" t="s">
        <v>493</v>
      </c>
    </row>
    <row r="6" spans="1:3">
      <c r="A6" s="4" t="s">
        <v>494</v>
      </c>
      <c r="B6" s="4" t="s">
        <v>495</v>
      </c>
      <c r="C6" s="4" t="s">
        <v>495</v>
      </c>
    </row>
    <row r="7" spans="1:3">
      <c r="A7" s="4" t="s">
        <v>496</v>
      </c>
      <c r="B7" s="4" t="s">
        <v>497</v>
      </c>
      <c r="C7" s="4" t="s">
        <v>4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4"/>
    <col customWidth="1" max="3" min="3" width="25"/>
    <col customWidth="1" max="4" min="4" width="17"/>
  </cols>
  <sheetData>
    <row r="1" spans="1:4">
      <c r="A1" s="1" t="s">
        <v>499</v>
      </c>
      <c r="B1" s="2" t="s">
        <v>444</v>
      </c>
      <c r="C1" s="2" t="s">
        <v>2</v>
      </c>
      <c r="D1" s="2" t="s">
        <v>32</v>
      </c>
    </row>
    <row r="2" spans="1:4">
      <c r="A2" s="3" t="s">
        <v>197</v>
      </c>
    </row>
    <row r="3" spans="1:4">
      <c r="A3" s="4" t="s">
        <v>500</v>
      </c>
      <c r="C3" s="6" t="n">
        <v>175000</v>
      </c>
      <c r="D3" s="4" t="s">
        <v>39</v>
      </c>
    </row>
    <row r="4" spans="1:4">
      <c r="A4" s="4" t="s">
        <v>501</v>
      </c>
      <c r="B4" s="6" t="n">
        <v>15500</v>
      </c>
      <c r="C4" s="6" t="n">
        <v>45500</v>
      </c>
      <c r="D4" s="6" t="n">
        <v>175000</v>
      </c>
    </row>
    <row r="5" spans="1:4">
      <c r="A5" s="4" t="s">
        <v>502</v>
      </c>
      <c r="C5" s="4" t="s">
        <v>39</v>
      </c>
      <c r="D5" s="4" t="s">
        <v>39</v>
      </c>
    </row>
    <row r="6" spans="1:4">
      <c r="A6" s="4" t="s">
        <v>503</v>
      </c>
      <c r="C6" s="4" t="s">
        <v>39</v>
      </c>
      <c r="D6" s="4" t="s">
        <v>39</v>
      </c>
    </row>
    <row r="7" spans="1:4">
      <c r="A7" s="4" t="s">
        <v>504</v>
      </c>
      <c r="C7" s="4" t="s">
        <v>39</v>
      </c>
      <c r="D7" s="4" t="s">
        <v>39</v>
      </c>
    </row>
    <row r="8" spans="1:4">
      <c r="A8" s="4" t="s">
        <v>505</v>
      </c>
      <c r="C8" s="6" t="n">
        <v>220500</v>
      </c>
      <c r="D8" s="6" t="n">
        <v>175000</v>
      </c>
    </row>
    <row r="9" spans="1:4">
      <c r="A9" s="4" t="s">
        <v>506</v>
      </c>
      <c r="C9" s="6" t="n">
        <v>220500</v>
      </c>
    </row>
    <row r="10" spans="1:4">
      <c r="A10" s="4" t="s">
        <v>507</v>
      </c>
      <c r="C10" s="8" t="n">
        <v>4.98</v>
      </c>
      <c r="D10" s="4" t="s">
        <v>39</v>
      </c>
    </row>
    <row r="11" spans="1:4">
      <c r="A11" s="4" t="s">
        <v>508</v>
      </c>
      <c r="B11" s="8" t="n">
        <v>3.7</v>
      </c>
      <c r="C11" s="8" t="n">
        <v>2.07</v>
      </c>
      <c r="D11" s="8" t="n">
        <v>4.98</v>
      </c>
    </row>
    <row r="12" spans="1:4">
      <c r="A12" s="4" t="s">
        <v>509</v>
      </c>
      <c r="C12" s="4" t="s">
        <v>39</v>
      </c>
      <c r="D12" s="4" t="s">
        <v>39</v>
      </c>
    </row>
    <row r="13" spans="1:4">
      <c r="A13" s="4" t="s">
        <v>510</v>
      </c>
      <c r="C13" s="4" t="s">
        <v>39</v>
      </c>
      <c r="D13" s="4" t="s">
        <v>39</v>
      </c>
    </row>
    <row r="14" spans="1:4">
      <c r="A14" s="4" t="s">
        <v>511</v>
      </c>
      <c r="C14" s="4" t="s">
        <v>39</v>
      </c>
      <c r="D14" s="4" t="s">
        <v>39</v>
      </c>
    </row>
    <row r="15" spans="1:4">
      <c r="A15" s="4" t="s">
        <v>512</v>
      </c>
      <c r="C15" s="8" t="n">
        <v>4.38</v>
      </c>
      <c r="D15" s="8" t="n">
        <v>4.98</v>
      </c>
    </row>
    <row r="16" spans="1:4">
      <c r="A16" s="4" t="s">
        <v>513</v>
      </c>
      <c r="C16" s="8" t="n">
        <v>4.38</v>
      </c>
    </row>
    <row r="17" spans="1:4">
      <c r="A17" s="4" t="s">
        <v>514</v>
      </c>
      <c r="C17" s="4" t="s">
        <v>515</v>
      </c>
      <c r="D17" s="4" t="s">
        <v>516</v>
      </c>
    </row>
    <row r="18" spans="1:4">
      <c r="A18" s="4" t="s">
        <v>517</v>
      </c>
      <c r="C18" s="4" t="s">
        <v>39</v>
      </c>
      <c r="D18" s="7" t="n">
        <v>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518</v>
      </c>
      <c r="B1" s="2" t="s">
        <v>519</v>
      </c>
      <c r="C1" s="2" t="s">
        <v>447</v>
      </c>
      <c r="D1" s="2" t="s">
        <v>520</v>
      </c>
      <c r="E1" s="2" t="s">
        <v>446</v>
      </c>
    </row>
    <row r="2" spans="1:5">
      <c r="A2" s="4" t="s">
        <v>521</v>
      </c>
      <c r="D2" s="6" t="n">
        <v>60000</v>
      </c>
    </row>
    <row r="3" spans="1:5">
      <c r="A3" s="4" t="s">
        <v>488</v>
      </c>
    </row>
    <row r="4" spans="1:5">
      <c r="A4" s="4" t="s">
        <v>522</v>
      </c>
      <c r="B4" s="6" t="n">
        <v>22500</v>
      </c>
    </row>
    <row r="5" spans="1:5">
      <c r="A5" s="4" t="s">
        <v>523</v>
      </c>
      <c r="B5" s="7" t="n">
        <v>27675</v>
      </c>
    </row>
    <row r="6" spans="1:5">
      <c r="A6" s="4" t="s">
        <v>524</v>
      </c>
    </row>
    <row r="7" spans="1:5">
      <c r="A7" s="4" t="s">
        <v>522</v>
      </c>
      <c r="B7" s="6" t="n">
        <v>30000</v>
      </c>
    </row>
    <row r="8" spans="1:5">
      <c r="A8" s="4" t="s">
        <v>523</v>
      </c>
      <c r="B8" s="7" t="n">
        <v>36900</v>
      </c>
    </row>
    <row r="9" spans="1:5">
      <c r="A9" s="4" t="s">
        <v>455</v>
      </c>
    </row>
    <row r="10" spans="1:5">
      <c r="A10" s="4" t="s">
        <v>522</v>
      </c>
      <c r="B10" s="6" t="n">
        <v>227708</v>
      </c>
      <c r="C10" s="6" t="n">
        <v>190000</v>
      </c>
    </row>
    <row r="11" spans="1:5">
      <c r="A11" s="4" t="s">
        <v>523</v>
      </c>
      <c r="B11" s="7" t="n">
        <v>280081</v>
      </c>
      <c r="C11" s="7" t="n">
        <v>697300</v>
      </c>
    </row>
    <row r="12" spans="1:5">
      <c r="A12" s="4" t="s">
        <v>525</v>
      </c>
    </row>
    <row r="13" spans="1:5">
      <c r="A13" s="4" t="s">
        <v>526</v>
      </c>
      <c r="E13" s="6" t="n">
        <v>2727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7</v>
      </c>
      <c r="B1" s="2" t="s">
        <v>1</v>
      </c>
    </row>
    <row r="2" spans="1:3">
      <c r="B2" s="2" t="s">
        <v>2</v>
      </c>
      <c r="C2" s="2" t="s">
        <v>32</v>
      </c>
    </row>
    <row r="3" spans="1:3">
      <c r="A3" s="4" t="s">
        <v>528</v>
      </c>
      <c r="B3" s="7" t="n">
        <v>14998500</v>
      </c>
    </row>
    <row r="4" spans="1:3">
      <c r="A4" s="4" t="s">
        <v>529</v>
      </c>
      <c r="B4" s="7" t="n">
        <v>13101336</v>
      </c>
      <c r="C4" s="7" t="n">
        <v>1897164</v>
      </c>
    </row>
    <row r="5" spans="1:3">
      <c r="A5" s="4" t="s">
        <v>530</v>
      </c>
      <c r="B5" s="4" t="s">
        <v>39</v>
      </c>
      <c r="C5" s="7" t="n">
        <v>13101336</v>
      </c>
    </row>
    <row r="6" spans="1:3">
      <c r="A6" s="4" t="s">
        <v>531</v>
      </c>
    </row>
    <row r="7" spans="1:3">
      <c r="A7" s="4" t="s">
        <v>529</v>
      </c>
      <c r="B7" s="7" t="n">
        <v>1344055</v>
      </c>
    </row>
    <row r="8" spans="1:3">
      <c r="A8" s="4" t="s">
        <v>532</v>
      </c>
    </row>
    <row r="9" spans="1:3">
      <c r="A9" s="4" t="s">
        <v>529</v>
      </c>
      <c r="B9" s="6" t="n">
        <v>1049895</v>
      </c>
    </row>
    <row r="10" spans="1:3">
      <c r="A10" s="4" t="s">
        <v>533</v>
      </c>
    </row>
    <row r="11" spans="1:3">
      <c r="A11" s="4" t="s">
        <v>529</v>
      </c>
      <c r="B11" s="6" t="n">
        <v>149985</v>
      </c>
    </row>
    <row r="12" spans="1:3">
      <c r="A12" s="4" t="s">
        <v>534</v>
      </c>
    </row>
    <row r="13" spans="1:3">
      <c r="A13" s="4" t="s">
        <v>529</v>
      </c>
      <c r="B13" s="6" t="n">
        <v>80000</v>
      </c>
    </row>
    <row r="14" spans="1:3">
      <c r="A14" s="4" t="s">
        <v>535</v>
      </c>
    </row>
    <row r="15" spans="1:3">
      <c r="A15" s="4" t="s">
        <v>529</v>
      </c>
      <c r="B15" s="6" t="n">
        <v>7500</v>
      </c>
    </row>
    <row r="16" spans="1:3">
      <c r="A16" s="4" t="s">
        <v>536</v>
      </c>
    </row>
    <row r="17" spans="1:3">
      <c r="A17" s="4" t="s">
        <v>529</v>
      </c>
      <c r="B17" s="6" t="n">
        <v>36675</v>
      </c>
    </row>
    <row r="18" spans="1:3">
      <c r="A18" s="4" t="s">
        <v>537</v>
      </c>
    </row>
    <row r="19" spans="1:3">
      <c r="A19" s="4" t="s">
        <v>529</v>
      </c>
      <c r="B19" s="6" t="n">
        <v>20000</v>
      </c>
    </row>
    <row r="20" spans="1:3">
      <c r="A20" s="4" t="s">
        <v>538</v>
      </c>
    </row>
    <row r="21" spans="1:3">
      <c r="A21" s="4" t="s">
        <v>529</v>
      </c>
      <c r="B21" s="6" t="n">
        <v>553109</v>
      </c>
    </row>
    <row r="22" spans="1:3">
      <c r="A22" s="4" t="s">
        <v>539</v>
      </c>
    </row>
    <row r="23" spans="1:3">
      <c r="A23" s="4" t="s">
        <v>529</v>
      </c>
      <c r="B23" s="6" t="n">
        <v>393298</v>
      </c>
    </row>
    <row r="24" spans="1:3">
      <c r="A24" s="4" t="s">
        <v>540</v>
      </c>
    </row>
    <row r="25" spans="1:3">
      <c r="A25" s="4" t="s">
        <v>529</v>
      </c>
      <c r="B25" s="6" t="n">
        <v>62101</v>
      </c>
    </row>
    <row r="26" spans="1:3">
      <c r="A26" s="4" t="s">
        <v>541</v>
      </c>
    </row>
    <row r="27" spans="1:3">
      <c r="A27" s="4" t="s">
        <v>529</v>
      </c>
      <c r="B27" s="6" t="n">
        <v>55946</v>
      </c>
    </row>
    <row r="28" spans="1:3">
      <c r="A28" s="4" t="s">
        <v>542</v>
      </c>
    </row>
    <row r="29" spans="1:3">
      <c r="A29" s="4" t="s">
        <v>529</v>
      </c>
      <c r="B29" s="7" t="n">
        <v>417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43</v>
      </c>
      <c r="B1" s="2" t="s">
        <v>2</v>
      </c>
      <c r="C1" s="2" t="s">
        <v>32</v>
      </c>
    </row>
    <row r="2" spans="1:3">
      <c r="A2" s="4" t="s">
        <v>544</v>
      </c>
      <c r="B2" s="6" t="n">
        <v>220500</v>
      </c>
      <c r="C2" s="6" t="n">
        <v>176989</v>
      </c>
    </row>
    <row r="3" spans="1:3">
      <c r="A3" s="4" t="s">
        <v>545</v>
      </c>
    </row>
    <row r="4" spans="1:3">
      <c r="A4" s="4" t="s">
        <v>544</v>
      </c>
      <c r="B4" s="4" t="s">
        <v>39</v>
      </c>
      <c r="C4" s="6" t="n">
        <v>1989</v>
      </c>
    </row>
    <row r="5" spans="1:3">
      <c r="A5" s="4" t="s">
        <v>546</v>
      </c>
    </row>
    <row r="6" spans="1:3">
      <c r="A6" s="4" t="s">
        <v>544</v>
      </c>
      <c r="B6" s="6" t="n">
        <v>220500</v>
      </c>
      <c r="C6" s="6" t="n">
        <v>17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7</v>
      </c>
      <c r="B1" s="2" t="s">
        <v>2</v>
      </c>
      <c r="C1" s="2" t="s">
        <v>519</v>
      </c>
      <c r="D1" s="2" t="s">
        <v>447</v>
      </c>
      <c r="E1" s="2" t="s">
        <v>32</v>
      </c>
      <c r="F1" s="2" t="s">
        <v>520</v>
      </c>
      <c r="G1" s="2" t="s">
        <v>446</v>
      </c>
      <c r="H1" s="2" t="s">
        <v>548</v>
      </c>
    </row>
    <row r="2" spans="1:8">
      <c r="A2" s="3" t="s">
        <v>200</v>
      </c>
    </row>
    <row r="3" spans="1:8">
      <c r="A3" s="4" t="s">
        <v>549</v>
      </c>
      <c r="B3" s="6" t="n">
        <v>50000000</v>
      </c>
      <c r="E3" s="6" t="n">
        <v>50000000</v>
      </c>
    </row>
    <row r="4" spans="1:8">
      <c r="A4" s="4" t="s">
        <v>550</v>
      </c>
      <c r="B4" s="6" t="n">
        <v>500000000</v>
      </c>
      <c r="E4" s="6" t="n">
        <v>500000000</v>
      </c>
    </row>
    <row r="5" spans="1:8">
      <c r="A5" s="4" t="s">
        <v>551</v>
      </c>
      <c r="B5" s="4" t="s">
        <v>39</v>
      </c>
      <c r="E5" s="4" t="s">
        <v>39</v>
      </c>
    </row>
    <row r="6" spans="1:8">
      <c r="A6" s="4" t="s">
        <v>552</v>
      </c>
      <c r="B6" s="6" t="n">
        <v>5425045</v>
      </c>
      <c r="C6" s="6" t="n">
        <v>280208</v>
      </c>
      <c r="D6" s="6" t="n">
        <v>190000</v>
      </c>
      <c r="E6" s="6" t="n">
        <v>4954837</v>
      </c>
      <c r="F6" s="6" t="n">
        <v>60000</v>
      </c>
      <c r="G6" s="6" t="n">
        <v>2727000</v>
      </c>
      <c r="H6" s="6" t="n">
        <v>21678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53</v>
      </c>
      <c r="B1" s="2" t="s">
        <v>1</v>
      </c>
    </row>
    <row r="2" spans="1:3">
      <c r="B2" s="2" t="s">
        <v>2</v>
      </c>
      <c r="C2" s="2" t="s">
        <v>32</v>
      </c>
    </row>
    <row r="3" spans="1:3">
      <c r="A3" s="4" t="s">
        <v>554</v>
      </c>
      <c r="B3" s="7" t="n">
        <v>9311913</v>
      </c>
      <c r="C3" s="7" t="n">
        <v>3142960</v>
      </c>
    </row>
    <row r="4" spans="1:3">
      <c r="A4" s="4" t="s">
        <v>555</v>
      </c>
      <c r="B4" s="6" t="n">
        <v>5140920</v>
      </c>
      <c r="C4" s="6" t="n">
        <v>4745684</v>
      </c>
    </row>
    <row r="5" spans="1:3">
      <c r="A5" s="4" t="s">
        <v>461</v>
      </c>
    </row>
    <row r="6" spans="1:3">
      <c r="A6" s="4" t="s">
        <v>556</v>
      </c>
      <c r="C6" s="6" t="n">
        <v>1989</v>
      </c>
    </row>
    <row r="7" spans="1:3">
      <c r="A7" s="4" t="s">
        <v>557</v>
      </c>
    </row>
    <row r="8" spans="1:3">
      <c r="A8" s="4" t="s">
        <v>556</v>
      </c>
      <c r="B8" s="6" t="n">
        <v>220500</v>
      </c>
      <c r="C8" s="6" t="n">
        <v>175000</v>
      </c>
    </row>
    <row r="9" spans="1:3">
      <c r="A9" s="4" t="s">
        <v>461</v>
      </c>
    </row>
    <row r="10" spans="1:3">
      <c r="A10" s="4" t="s">
        <v>556</v>
      </c>
      <c r="B10" s="4" t="s">
        <v>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558</v>
      </c>
      <c r="B1" s="2" t="s">
        <v>1</v>
      </c>
    </row>
    <row r="2" spans="1:3">
      <c r="B2" s="2" t="s">
        <v>2</v>
      </c>
      <c r="C2" s="2" t="s">
        <v>32</v>
      </c>
    </row>
    <row r="3" spans="1:3">
      <c r="A3" s="4" t="s">
        <v>559</v>
      </c>
      <c r="B3" s="7" t="n">
        <v>269344</v>
      </c>
      <c r="C3" s="4" t="s">
        <v>39</v>
      </c>
    </row>
    <row r="4" spans="1:3">
      <c r="A4" s="4" t="s">
        <v>560</v>
      </c>
      <c r="B4" s="6" t="n">
        <v>23234000</v>
      </c>
      <c r="C4" s="7" t="n">
        <v>19438896</v>
      </c>
    </row>
    <row r="5" spans="1:3">
      <c r="A5" s="4" t="s">
        <v>561</v>
      </c>
      <c r="B5" s="6" t="n">
        <v>3795104</v>
      </c>
      <c r="C5" s="6" t="n">
        <v>1428358</v>
      </c>
    </row>
    <row r="6" spans="1:3">
      <c r="A6" s="4" t="s">
        <v>562</v>
      </c>
    </row>
    <row r="7" spans="1:3">
      <c r="A7" s="4" t="s">
        <v>563</v>
      </c>
      <c r="B7" s="7" t="n">
        <v>58000000</v>
      </c>
      <c r="C7" s="6" t="n">
        <v>51300000</v>
      </c>
    </row>
    <row r="8" spans="1:3">
      <c r="A8" s="4" t="s">
        <v>564</v>
      </c>
      <c r="B8" s="4" t="s">
        <v>565</v>
      </c>
    </row>
    <row r="9" spans="1:3">
      <c r="A9" s="4" t="s">
        <v>566</v>
      </c>
    </row>
    <row r="10" spans="1:3">
      <c r="A10" s="4" t="s">
        <v>563</v>
      </c>
      <c r="B10" s="7" t="n">
        <v>7200000</v>
      </c>
      <c r="C10" s="7" t="n">
        <v>11900000</v>
      </c>
    </row>
    <row r="11" spans="1:3">
      <c r="A11" s="4" t="s">
        <v>564</v>
      </c>
      <c r="B11" s="4" t="s">
        <v>5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8</v>
      </c>
      <c r="B1" s="2" t="s">
        <v>1</v>
      </c>
    </row>
    <row r="2" spans="1:3">
      <c r="B2" s="2" t="s">
        <v>2</v>
      </c>
      <c r="C2" s="2" t="s">
        <v>32</v>
      </c>
    </row>
    <row r="3" spans="1:3">
      <c r="A3" s="3" t="s">
        <v>206</v>
      </c>
    </row>
    <row r="4" spans="1:3">
      <c r="A4" s="4" t="s">
        <v>569</v>
      </c>
      <c r="B4" s="7" t="n">
        <v>269344</v>
      </c>
      <c r="C4" s="7" t="n">
        <v>1295979</v>
      </c>
    </row>
    <row r="5" spans="1:3">
      <c r="A5" s="4" t="s">
        <v>570</v>
      </c>
      <c r="B5" s="6" t="n">
        <v>3795104</v>
      </c>
      <c r="C5" s="6" t="n">
        <v>132379</v>
      </c>
    </row>
    <row r="6" spans="1:3">
      <c r="A6" s="4" t="s">
        <v>571</v>
      </c>
      <c r="B6" s="6" t="n">
        <v>-3795104</v>
      </c>
      <c r="C6" s="7" t="n">
        <v>-1428358</v>
      </c>
    </row>
    <row r="7" spans="1:3">
      <c r="A7" s="4" t="s">
        <v>95</v>
      </c>
      <c r="B7" s="7" t="n">
        <v>269344</v>
      </c>
      <c r="C7"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111</v>
      </c>
      <c r="B4" s="7" t="n">
        <v>-9311913</v>
      </c>
      <c r="C4" s="7" t="n">
        <v>-3127167</v>
      </c>
    </row>
    <row r="5" spans="1:3">
      <c r="A5" s="3" t="s">
        <v>128</v>
      </c>
    </row>
    <row r="6" spans="1:3">
      <c r="A6" s="4" t="s">
        <v>129</v>
      </c>
      <c r="B6" s="7" t="n">
        <v>4199</v>
      </c>
      <c r="C6" s="6" t="n">
        <v>-18473</v>
      </c>
    </row>
    <row r="7" spans="1:3">
      <c r="A7" s="4" t="s">
        <v>130</v>
      </c>
      <c r="B7" s="4" t="s">
        <v>39</v>
      </c>
      <c r="C7" s="6" t="n">
        <v>-3061</v>
      </c>
    </row>
    <row r="8" spans="1:3">
      <c r="A8" s="4" t="s">
        <v>131</v>
      </c>
      <c r="B8" s="7" t="n">
        <v>299995</v>
      </c>
      <c r="C8" s="7" t="n">
        <v>349398</v>
      </c>
    </row>
    <row r="9" spans="1:3">
      <c r="A9" s="4" t="s">
        <v>132</v>
      </c>
      <c r="B9" s="6" t="n">
        <v>466476</v>
      </c>
      <c r="C9" s="4" t="s">
        <v>39</v>
      </c>
    </row>
    <row r="10" spans="1:3">
      <c r="A10" s="4" t="s">
        <v>133</v>
      </c>
      <c r="B10" s="6" t="n">
        <v>2163609</v>
      </c>
      <c r="C10" s="4" t="s">
        <v>39</v>
      </c>
    </row>
    <row r="11" spans="1:3">
      <c r="A11" s="4" t="s">
        <v>134</v>
      </c>
      <c r="B11" s="6" t="n">
        <v>-6010</v>
      </c>
      <c r="C11" s="7" t="n">
        <v>-4669</v>
      </c>
    </row>
    <row r="12" spans="1:3">
      <c r="A12" s="4" t="s">
        <v>135</v>
      </c>
      <c r="B12" s="6" t="n">
        <v>52356</v>
      </c>
      <c r="C12" s="6" t="n">
        <v>549600</v>
      </c>
    </row>
    <row r="13" spans="1:3">
      <c r="A13" s="4" t="s">
        <v>136</v>
      </c>
      <c r="B13" s="6" t="n">
        <v>344656</v>
      </c>
      <c r="C13" s="6" t="n">
        <v>196800</v>
      </c>
    </row>
    <row r="14" spans="1:3">
      <c r="A14" s="3" t="s">
        <v>137</v>
      </c>
    </row>
    <row r="15" spans="1:3">
      <c r="A15" s="4" t="s">
        <v>138</v>
      </c>
      <c r="B15" s="6" t="n">
        <v>513583</v>
      </c>
      <c r="C15" s="6" t="n">
        <v>-1899886</v>
      </c>
    </row>
    <row r="16" spans="1:3">
      <c r="A16" s="4" t="s">
        <v>139</v>
      </c>
      <c r="B16" s="6" t="n">
        <v>176157</v>
      </c>
      <c r="C16" s="6" t="n">
        <v>-266378</v>
      </c>
    </row>
    <row r="17" spans="1:3">
      <c r="A17" s="4" t="s">
        <v>140</v>
      </c>
      <c r="B17" s="6" t="n">
        <v>-54142</v>
      </c>
      <c r="C17" s="6" t="n">
        <v>-37497</v>
      </c>
    </row>
    <row r="18" spans="1:3">
      <c r="A18" s="4" t="s">
        <v>141</v>
      </c>
      <c r="B18" s="6" t="n">
        <v>-226538</v>
      </c>
      <c r="C18" s="6" t="n">
        <v>123049</v>
      </c>
    </row>
    <row r="19" spans="1:3">
      <c r="A19" s="4" t="s">
        <v>142</v>
      </c>
      <c r="B19" s="6" t="n">
        <v>-76774</v>
      </c>
      <c r="C19" s="6" t="n">
        <v>56257</v>
      </c>
    </row>
    <row r="20" spans="1:3">
      <c r="A20" s="4" t="s">
        <v>143</v>
      </c>
      <c r="B20" s="7" t="n">
        <v>827601</v>
      </c>
      <c r="C20" s="6" t="n">
        <v>538017</v>
      </c>
    </row>
    <row r="21" spans="1:3">
      <c r="A21" s="4" t="s">
        <v>144</v>
      </c>
      <c r="B21" s="4" t="s">
        <v>39</v>
      </c>
      <c r="C21" s="6" t="n">
        <v>-6586</v>
      </c>
    </row>
    <row r="22" spans="1:3">
      <c r="A22" s="4" t="s">
        <v>145</v>
      </c>
      <c r="B22" s="7" t="n">
        <v>-305556</v>
      </c>
      <c r="C22" s="6" t="n">
        <v>-333333</v>
      </c>
    </row>
    <row r="23" spans="1:3">
      <c r="A23" s="4" t="s">
        <v>146</v>
      </c>
      <c r="B23" s="6" t="n">
        <v>-5132301</v>
      </c>
      <c r="C23" s="6" t="n">
        <v>-3883929</v>
      </c>
    </row>
    <row r="24" spans="1:3">
      <c r="A24" s="3" t="s">
        <v>147</v>
      </c>
    </row>
    <row r="25" spans="1:3">
      <c r="A25" s="4" t="s">
        <v>148</v>
      </c>
      <c r="B25" s="6" t="n">
        <v>-112951</v>
      </c>
      <c r="C25" s="6" t="n">
        <v>-24988</v>
      </c>
    </row>
    <row r="26" spans="1:3">
      <c r="A26" s="4" t="s">
        <v>149</v>
      </c>
      <c r="B26" s="6" t="n">
        <v>-60940</v>
      </c>
      <c r="C26" s="7" t="n">
        <v>-12551106</v>
      </c>
    </row>
    <row r="27" spans="1:3">
      <c r="A27" s="4" t="s">
        <v>150</v>
      </c>
      <c r="B27" s="6" t="n">
        <v>-64091</v>
      </c>
      <c r="C27" s="4" t="s">
        <v>39</v>
      </c>
    </row>
    <row r="28" spans="1:3">
      <c r="A28" s="4" t="s">
        <v>151</v>
      </c>
      <c r="B28" s="6" t="n">
        <v>6010</v>
      </c>
      <c r="C28" s="7" t="n">
        <v>4669</v>
      </c>
    </row>
    <row r="29" spans="1:3">
      <c r="A29" s="4" t="s">
        <v>152</v>
      </c>
      <c r="B29" s="6" t="n">
        <v>5310491</v>
      </c>
      <c r="C29" s="6" t="n">
        <v>3284494</v>
      </c>
    </row>
    <row r="30" spans="1:3">
      <c r="A30" s="4" t="s">
        <v>153</v>
      </c>
      <c r="B30" s="7" t="n">
        <v>5078519</v>
      </c>
      <c r="C30" s="6" t="n">
        <v>-9286931</v>
      </c>
    </row>
    <row r="31" spans="1:3">
      <c r="A31" s="3" t="s">
        <v>154</v>
      </c>
    </row>
    <row r="32" spans="1:3">
      <c r="A32" s="4" t="s">
        <v>155</v>
      </c>
      <c r="B32" s="4" t="s">
        <v>39</v>
      </c>
      <c r="C32" s="6" t="n">
        <v>-307500</v>
      </c>
    </row>
    <row r="33" spans="1:3">
      <c r="A33" s="4" t="s">
        <v>156</v>
      </c>
      <c r="B33" s="4" t="s">
        <v>39</v>
      </c>
      <c r="C33" s="6" t="n">
        <v>745024</v>
      </c>
    </row>
    <row r="34" spans="1:3">
      <c r="A34" s="4" t="s">
        <v>157</v>
      </c>
      <c r="B34" s="4" t="s">
        <v>39</v>
      </c>
      <c r="C34" s="6" t="n">
        <v>13101336</v>
      </c>
    </row>
    <row r="35" spans="1:3">
      <c r="A35" s="4" t="s">
        <v>158</v>
      </c>
      <c r="B35" s="4" t="s">
        <v>39</v>
      </c>
      <c r="C35" s="6" t="n">
        <v>-15793</v>
      </c>
    </row>
    <row r="36" spans="1:3">
      <c r="A36" s="4" t="s">
        <v>159</v>
      </c>
      <c r="B36" s="4" t="s">
        <v>39</v>
      </c>
      <c r="C36" s="6" t="n">
        <v>13523067</v>
      </c>
    </row>
    <row r="37" spans="1:3">
      <c r="A37" s="4" t="s">
        <v>160</v>
      </c>
      <c r="B37" s="7" t="n">
        <v>-53782</v>
      </c>
      <c r="C37" s="6" t="n">
        <v>352207</v>
      </c>
    </row>
    <row r="38" spans="1:3">
      <c r="A38" s="4" t="s">
        <v>161</v>
      </c>
      <c r="B38" s="6" t="n">
        <v>455841</v>
      </c>
      <c r="C38" s="6" t="n">
        <v>103634</v>
      </c>
    </row>
    <row r="39" spans="1:3">
      <c r="A39" s="4" t="s">
        <v>162</v>
      </c>
      <c r="B39" s="6" t="n">
        <v>402059</v>
      </c>
      <c r="C39" s="6" t="n">
        <v>455841</v>
      </c>
    </row>
    <row r="40" spans="1:3">
      <c r="A40" s="3" t="s">
        <v>163</v>
      </c>
    </row>
    <row r="41" spans="1:3">
      <c r="A41" s="4" t="s">
        <v>164</v>
      </c>
      <c r="B41" s="7" t="n">
        <v>13893</v>
      </c>
      <c r="C41" s="6" t="n">
        <v>-20124</v>
      </c>
    </row>
    <row r="42" spans="1:3">
      <c r="A42" s="4" t="s">
        <v>165</v>
      </c>
      <c r="B42" s="4" t="s">
        <v>39</v>
      </c>
      <c r="C42" s="7" t="n">
        <v>1209388</v>
      </c>
    </row>
    <row r="43" spans="1:3">
      <c r="A43" s="4" t="s">
        <v>166</v>
      </c>
      <c r="B43" s="7" t="n">
        <v>697300</v>
      </c>
      <c r="C43" s="4" t="s">
        <v>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2</v>
      </c>
    </row>
    <row r="2" spans="1:3">
      <c r="A2" s="3" t="s">
        <v>206</v>
      </c>
    </row>
    <row r="3" spans="1:3">
      <c r="A3" s="4" t="s">
        <v>573</v>
      </c>
      <c r="B3" s="7" t="n">
        <v>2506000</v>
      </c>
      <c r="C3" s="7" t="n">
        <v>684830</v>
      </c>
    </row>
    <row r="4" spans="1:3">
      <c r="A4" s="4" t="s">
        <v>574</v>
      </c>
      <c r="B4" s="6" t="n">
        <v>20728000</v>
      </c>
      <c r="C4" s="6" t="n">
        <v>18754066</v>
      </c>
    </row>
    <row r="5" spans="1:3">
      <c r="A5" s="4" t="s">
        <v>575</v>
      </c>
      <c r="B5" s="7" t="n">
        <v>-23234000</v>
      </c>
      <c r="C5" s="7" t="n">
        <v>-19438896</v>
      </c>
    </row>
    <row r="6" spans="1:3">
      <c r="A6" s="4" t="s">
        <v>576</v>
      </c>
      <c r="B6" s="4" t="s">
        <v>39</v>
      </c>
      <c r="C6" s="4" t="s">
        <v>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7</v>
      </c>
      <c r="B1" s="2" t="s">
        <v>1</v>
      </c>
    </row>
    <row r="2" spans="1:3">
      <c r="B2" s="2" t="s">
        <v>2</v>
      </c>
      <c r="C2" s="2" t="s">
        <v>32</v>
      </c>
    </row>
    <row r="3" spans="1:3">
      <c r="A3" s="3" t="s">
        <v>206</v>
      </c>
    </row>
    <row r="4" spans="1:3">
      <c r="A4" s="4" t="s">
        <v>578</v>
      </c>
      <c r="B4" s="4" t="s">
        <v>579</v>
      </c>
      <c r="C4" s="4" t="s">
        <v>579</v>
      </c>
    </row>
    <row r="5" spans="1:3">
      <c r="A5" s="4" t="s">
        <v>580</v>
      </c>
      <c r="B5" s="4" t="s">
        <v>39</v>
      </c>
      <c r="C5" s="4" t="s">
        <v>39</v>
      </c>
    </row>
    <row r="6" spans="1:3">
      <c r="A6" s="4" t="s">
        <v>581</v>
      </c>
      <c r="B6" s="4" t="s">
        <v>582</v>
      </c>
      <c r="C6" s="4" t="s">
        <v>583</v>
      </c>
    </row>
    <row r="7" spans="1:3">
      <c r="A7" s="4" t="s">
        <v>584</v>
      </c>
      <c r="B7" s="4" t="s">
        <v>585</v>
      </c>
      <c r="C7" s="4" t="s">
        <v>495</v>
      </c>
    </row>
    <row r="8" spans="1:3">
      <c r="A8" s="4" t="s">
        <v>571</v>
      </c>
      <c r="B8" s="4" t="s">
        <v>586</v>
      </c>
      <c r="C8" s="4" t="s">
        <v>587</v>
      </c>
    </row>
    <row r="9" spans="1:3">
      <c r="A9" s="4" t="s">
        <v>576</v>
      </c>
      <c r="B9" s="4" t="s">
        <v>585</v>
      </c>
      <c r="C9" s="4" t="s">
        <v>4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8</v>
      </c>
      <c r="B1" s="2" t="s">
        <v>589</v>
      </c>
      <c r="C1" s="2" t="s">
        <v>590</v>
      </c>
      <c r="D1" s="2" t="s">
        <v>591</v>
      </c>
      <c r="E1" s="2" t="s">
        <v>592</v>
      </c>
      <c r="F1" s="2" t="s">
        <v>2</v>
      </c>
      <c r="G1" s="2" t="s">
        <v>32</v>
      </c>
      <c r="H1" s="2" t="s">
        <v>593</v>
      </c>
    </row>
    <row r="2" spans="1:8">
      <c r="A2" s="3" t="s">
        <v>594</v>
      </c>
    </row>
    <row r="3" spans="1:8">
      <c r="A3" s="4" t="s">
        <v>595</v>
      </c>
      <c r="E3" s="4" t="s">
        <v>350</v>
      </c>
    </row>
    <row r="4" spans="1:8">
      <c r="A4" s="4" t="s">
        <v>596</v>
      </c>
      <c r="E4" s="7" t="n">
        <v>1000000</v>
      </c>
    </row>
    <row r="5" spans="1:8">
      <c r="A5" s="4" t="s">
        <v>597</v>
      </c>
      <c r="F5" s="7" t="n">
        <v>305556</v>
      </c>
      <c r="G5" s="7" t="n">
        <v>333333</v>
      </c>
    </row>
    <row r="6" spans="1:8">
      <c r="A6" s="4" t="s">
        <v>598</v>
      </c>
      <c r="B6" s="7" t="n">
        <v>864000</v>
      </c>
    </row>
    <row r="7" spans="1:8">
      <c r="A7" s="4" t="s">
        <v>599</v>
      </c>
      <c r="H7" s="7" t="n">
        <v>307500</v>
      </c>
    </row>
    <row r="8" spans="1:8">
      <c r="A8" s="4" t="s">
        <v>600</v>
      </c>
      <c r="H8" s="4" t="s">
        <v>391</v>
      </c>
    </row>
    <row r="9" spans="1:8">
      <c r="A9" s="4" t="s">
        <v>601</v>
      </c>
      <c r="C9" s="7" t="n">
        <v>969</v>
      </c>
    </row>
    <row r="10" spans="1:8">
      <c r="A10" s="4" t="s">
        <v>602</v>
      </c>
      <c r="F10" s="6" t="n">
        <v>31512</v>
      </c>
      <c r="G10" s="6" t="n">
        <v>864000</v>
      </c>
    </row>
    <row r="11" spans="1:8">
      <c r="A11" s="4" t="s">
        <v>387</v>
      </c>
      <c r="F11" s="6" t="n">
        <v>1299609</v>
      </c>
    </row>
    <row r="12" spans="1:8">
      <c r="A12" s="4" t="s">
        <v>603</v>
      </c>
      <c r="F12" s="6" t="n">
        <v>36512</v>
      </c>
      <c r="G12" s="6" t="n">
        <v>1630379</v>
      </c>
    </row>
    <row r="13" spans="1:8">
      <c r="A13" s="4" t="s">
        <v>604</v>
      </c>
      <c r="F13" s="6" t="n">
        <v>2163610</v>
      </c>
      <c r="G13" s="6" t="n">
        <v>195002</v>
      </c>
    </row>
    <row r="14" spans="1:8">
      <c r="A14" s="4" t="s">
        <v>392</v>
      </c>
    </row>
    <row r="15" spans="1:8">
      <c r="A15" s="3" t="s">
        <v>594</v>
      </c>
    </row>
    <row r="16" spans="1:8">
      <c r="A16" s="4" t="s">
        <v>605</v>
      </c>
      <c r="E16" s="4" t="s">
        <v>606</v>
      </c>
    </row>
    <row r="17" spans="1:8">
      <c r="A17" s="4" t="s">
        <v>387</v>
      </c>
      <c r="F17" s="6" t="n">
        <v>1299609</v>
      </c>
      <c r="G17" s="6" t="n">
        <v>1475766</v>
      </c>
    </row>
    <row r="18" spans="1:8">
      <c r="A18" s="4" t="s">
        <v>607</v>
      </c>
    </row>
    <row r="19" spans="1:8">
      <c r="A19" s="3" t="s">
        <v>594</v>
      </c>
    </row>
    <row r="20" spans="1:8">
      <c r="A20" s="4" t="s">
        <v>602</v>
      </c>
      <c r="F20" s="6" t="n">
        <v>31512</v>
      </c>
    </row>
    <row r="21" spans="1:8">
      <c r="A21" s="4" t="s">
        <v>608</v>
      </c>
    </row>
    <row r="22" spans="1:8">
      <c r="A22" s="3" t="s">
        <v>594</v>
      </c>
    </row>
    <row r="23" spans="1:8">
      <c r="A23" s="4" t="s">
        <v>595</v>
      </c>
      <c r="D23" s="4" t="s">
        <v>350</v>
      </c>
    </row>
    <row r="24" spans="1:8">
      <c r="A24" s="4" t="s">
        <v>609</v>
      </c>
      <c r="D24" s="7" t="n">
        <v>5625</v>
      </c>
    </row>
    <row r="25" spans="1:8">
      <c r="A25" s="4" t="s">
        <v>610</v>
      </c>
    </row>
    <row r="26" spans="1:8">
      <c r="A26" s="3" t="s">
        <v>594</v>
      </c>
    </row>
    <row r="27" spans="1:8">
      <c r="A27" s="4" t="s">
        <v>604</v>
      </c>
      <c r="F27" s="7" t="n">
        <v>183752</v>
      </c>
    </row>
    <row r="28" spans="1:8">
      <c r="A28" s="4" t="s">
        <v>611</v>
      </c>
    </row>
    <row r="29" spans="1:8">
      <c r="A29" s="3" t="s">
        <v>594</v>
      </c>
    </row>
    <row r="30" spans="1:8">
      <c r="A30" s="4" t="s">
        <v>604</v>
      </c>
      <c r="G30" s="7" t="n">
        <v>112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14"/>
    <col customWidth="1" max="3" min="3" width="16"/>
    <col customWidth="1" max="4" min="4" width="14"/>
    <col customWidth="1" max="5" min="5" width="14"/>
    <col customWidth="1" max="6" min="6" width="14"/>
  </cols>
  <sheetData>
    <row r="1" spans="1:6">
      <c r="A1" s="1" t="s">
        <v>612</v>
      </c>
      <c r="B1" s="2" t="s">
        <v>613</v>
      </c>
      <c r="C1" s="2" t="s">
        <v>614</v>
      </c>
      <c r="D1" s="2" t="s">
        <v>615</v>
      </c>
      <c r="E1" s="2" t="s">
        <v>2</v>
      </c>
      <c r="F1" s="2" t="s">
        <v>32</v>
      </c>
    </row>
    <row r="2" spans="1:6">
      <c r="A2" s="3" t="s">
        <v>212</v>
      </c>
    </row>
    <row r="3" spans="1:6">
      <c r="A3" s="4" t="s">
        <v>616</v>
      </c>
      <c r="B3" s="7" t="n">
        <v>6156</v>
      </c>
      <c r="C3" s="7" t="n">
        <v>132000</v>
      </c>
      <c r="D3" s="7" t="n">
        <v>130200</v>
      </c>
    </row>
    <row r="4" spans="1:6">
      <c r="A4" s="4" t="s">
        <v>617</v>
      </c>
      <c r="B4" s="4" t="s">
        <v>618</v>
      </c>
      <c r="C4" s="4" t="s">
        <v>619</v>
      </c>
    </row>
    <row r="5" spans="1:6">
      <c r="A5" s="4" t="s">
        <v>620</v>
      </c>
      <c r="C5" s="4" t="s">
        <v>621</v>
      </c>
    </row>
    <row r="6" spans="1:6">
      <c r="A6" s="4" t="s">
        <v>622</v>
      </c>
      <c r="E6" s="7" t="n">
        <v>161281</v>
      </c>
      <c r="F6" s="7" t="n">
        <v>1612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623</v>
      </c>
      <c r="B1" s="2" t="s">
        <v>379</v>
      </c>
    </row>
    <row r="2" spans="1:2">
      <c r="A2" s="4" t="s">
        <v>624</v>
      </c>
      <c r="B2" s="7" t="n">
        <v>138156</v>
      </c>
    </row>
    <row r="3" spans="1:2">
      <c r="A3" s="4" t="s">
        <v>625</v>
      </c>
      <c r="B3" s="6" t="n">
        <v>138156</v>
      </c>
    </row>
    <row r="4" spans="1:2">
      <c r="A4" s="4" t="s">
        <v>626</v>
      </c>
      <c r="B4" s="6" t="n">
        <v>138156</v>
      </c>
    </row>
    <row r="5" spans="1:2">
      <c r="A5" s="4" t="s">
        <v>627</v>
      </c>
      <c r="B5" s="6" t="n">
        <v>137130</v>
      </c>
    </row>
    <row r="6" spans="1:2">
      <c r="A6" s="4" t="s">
        <v>628</v>
      </c>
    </row>
    <row r="7" spans="1:2">
      <c r="A7" s="4" t="s">
        <v>624</v>
      </c>
      <c r="B7" s="6" t="n">
        <v>132000</v>
      </c>
    </row>
    <row r="8" spans="1:2">
      <c r="A8" s="4" t="s">
        <v>625</v>
      </c>
      <c r="B8" s="6" t="n">
        <v>132000</v>
      </c>
    </row>
    <row r="9" spans="1:2">
      <c r="A9" s="4" t="s">
        <v>626</v>
      </c>
      <c r="B9" s="6" t="n">
        <v>132000</v>
      </c>
    </row>
    <row r="10" spans="1:2">
      <c r="A10" s="4" t="s">
        <v>627</v>
      </c>
      <c r="B10" s="6" t="n">
        <v>132000</v>
      </c>
    </row>
    <row r="11" spans="1:2">
      <c r="A11" s="4" t="s">
        <v>629</v>
      </c>
    </row>
    <row r="12" spans="1:2">
      <c r="A12" s="4" t="s">
        <v>624</v>
      </c>
      <c r="B12" s="6" t="n">
        <v>6156</v>
      </c>
    </row>
    <row r="13" spans="1:2">
      <c r="A13" s="4" t="s">
        <v>625</v>
      </c>
      <c r="B13" s="6" t="n">
        <v>6156</v>
      </c>
    </row>
    <row r="14" spans="1:2">
      <c r="A14" s="4" t="s">
        <v>626</v>
      </c>
      <c r="B14" s="6" t="n">
        <v>6156</v>
      </c>
    </row>
    <row r="15" spans="1:2">
      <c r="A15" s="4" t="s">
        <v>627</v>
      </c>
      <c r="B15" s="7" t="n">
        <v>51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33"/>
    <col customWidth="1" max="3" min="3" width="33"/>
  </cols>
  <sheetData>
    <row r="1" spans="1:3">
      <c r="A1" s="1" t="s">
        <v>630</v>
      </c>
      <c r="B1" s="2" t="s">
        <v>1</v>
      </c>
    </row>
    <row r="2" spans="1:3">
      <c r="B2" s="2" t="s">
        <v>312</v>
      </c>
      <c r="C2" s="2" t="s">
        <v>631</v>
      </c>
    </row>
    <row r="3" spans="1:3">
      <c r="A3" s="4" t="s">
        <v>387</v>
      </c>
      <c r="B3" s="7" t="n">
        <v>1299609</v>
      </c>
    </row>
    <row r="4" spans="1:3">
      <c r="A4" s="4" t="s">
        <v>632</v>
      </c>
    </row>
    <row r="5" spans="1:3">
      <c r="A5" s="4" t="s">
        <v>633</v>
      </c>
      <c r="B5" s="4" t="s">
        <v>634</v>
      </c>
      <c r="C5" s="4" t="s">
        <v>634</v>
      </c>
    </row>
    <row r="6" spans="1:3">
      <c r="A6" s="4" t="s">
        <v>635</v>
      </c>
    </row>
    <row r="7" spans="1:3">
      <c r="A7" s="4" t="s">
        <v>633</v>
      </c>
      <c r="B7" s="4" t="s">
        <v>324</v>
      </c>
      <c r="C7" s="4" t="s">
        <v>636</v>
      </c>
    </row>
    <row r="8" spans="1:3">
      <c r="A8" s="4" t="s">
        <v>325</v>
      </c>
      <c r="B8" s="6" t="n">
        <v>2</v>
      </c>
      <c r="C8" s="6" t="n">
        <v>4</v>
      </c>
    </row>
    <row r="9" spans="1:3">
      <c r="A9" s="4" t="s">
        <v>637</v>
      </c>
      <c r="B9" s="7" t="n">
        <v>435261</v>
      </c>
      <c r="C9" s="7" t="n">
        <v>3406026</v>
      </c>
    </row>
    <row r="10" spans="1:3">
      <c r="A10" s="4" t="s">
        <v>387</v>
      </c>
      <c r="C10" s="7" t="n">
        <v>1475766</v>
      </c>
    </row>
    <row r="11" spans="1:3">
      <c r="A11" s="4" t="s">
        <v>638</v>
      </c>
    </row>
    <row r="12" spans="1:3">
      <c r="A12" s="4" t="s">
        <v>633</v>
      </c>
      <c r="C12" s="4" t="s">
        <v>634</v>
      </c>
    </row>
    <row r="13" spans="1:3">
      <c r="A13" s="4" t="s">
        <v>639</v>
      </c>
    </row>
    <row r="14" spans="1:3">
      <c r="A14" s="4" t="s">
        <v>633</v>
      </c>
      <c r="C14" s="4" t="s">
        <v>634</v>
      </c>
    </row>
    <row r="15" spans="1:3">
      <c r="A15" s="4" t="s">
        <v>640</v>
      </c>
    </row>
    <row r="16" spans="1:3">
      <c r="A16" s="4" t="s">
        <v>633</v>
      </c>
      <c r="C16" s="4" t="s">
        <v>6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33"/>
    <col customWidth="1" max="3" min="3" width="33"/>
  </cols>
  <sheetData>
    <row r="1" spans="1:3">
      <c r="A1" s="1" t="s">
        <v>641</v>
      </c>
      <c r="B1" s="2" t="s">
        <v>1</v>
      </c>
    </row>
    <row r="2" spans="1:3">
      <c r="B2" s="2" t="s">
        <v>312</v>
      </c>
      <c r="C2" s="2" t="s">
        <v>631</v>
      </c>
    </row>
    <row r="3" spans="1:3">
      <c r="A3" s="4" t="s">
        <v>642</v>
      </c>
    </row>
    <row r="4" spans="1:3">
      <c r="A4" s="3" t="s">
        <v>643</v>
      </c>
    </row>
    <row r="5" spans="1:3">
      <c r="A5" s="4" t="s">
        <v>323</v>
      </c>
      <c r="B5" s="4" t="s">
        <v>634</v>
      </c>
      <c r="C5" s="4" t="s">
        <v>634</v>
      </c>
    </row>
    <row r="6" spans="1:3">
      <c r="A6" s="4" t="s">
        <v>644</v>
      </c>
    </row>
    <row r="7" spans="1:3">
      <c r="A7" s="3" t="s">
        <v>643</v>
      </c>
    </row>
    <row r="8" spans="1:3">
      <c r="A8" s="4" t="s">
        <v>323</v>
      </c>
      <c r="B8" s="4" t="s">
        <v>634</v>
      </c>
    </row>
    <row r="9" spans="1:3">
      <c r="A9" s="4" t="s">
        <v>645</v>
      </c>
    </row>
    <row r="10" spans="1:3">
      <c r="A10" s="3" t="s">
        <v>643</v>
      </c>
    </row>
    <row r="11" spans="1:3">
      <c r="A11" s="4" t="s">
        <v>323</v>
      </c>
      <c r="B11" s="4" t="s">
        <v>634</v>
      </c>
    </row>
    <row r="12" spans="1:3">
      <c r="A12" s="4" t="s">
        <v>646</v>
      </c>
    </row>
    <row r="13" spans="1:3">
      <c r="A13" s="3" t="s">
        <v>643</v>
      </c>
    </row>
    <row r="14" spans="1:3">
      <c r="A14" s="4" t="s">
        <v>323</v>
      </c>
      <c r="B14" s="4" t="s">
        <v>586</v>
      </c>
      <c r="C14" s="4" t="s">
        <v>647</v>
      </c>
    </row>
    <row r="15" spans="1:3">
      <c r="A15" s="4" t="s">
        <v>648</v>
      </c>
      <c r="B15" s="6" t="n">
        <v>2</v>
      </c>
      <c r="C15" s="6" t="n">
        <v>1</v>
      </c>
    </row>
    <row r="16" spans="1:3">
      <c r="A16" s="4" t="s">
        <v>649</v>
      </c>
      <c r="B16" s="7" t="n">
        <v>16317</v>
      </c>
      <c r="C16" s="7" t="n">
        <v>118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650</v>
      </c>
      <c r="B1" s="2" t="s">
        <v>651</v>
      </c>
    </row>
    <row r="2" spans="1:2">
      <c r="B2" s="2" t="s">
        <v>652</v>
      </c>
    </row>
    <row r="3" spans="1:2">
      <c r="A3" s="4" t="s">
        <v>653</v>
      </c>
      <c r="B3" s="7" t="n">
        <v>255000</v>
      </c>
    </row>
    <row r="4" spans="1:2">
      <c r="A4" s="4" t="s">
        <v>654</v>
      </c>
      <c r="B4" s="6"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 of Cash </vt:lpstr>
      <vt:lpstr>Nature of Business</vt:lpstr>
      <vt:lpstr>Basis of Presentation</vt:lpstr>
      <vt:lpstr>Significant Accounting Policies</vt:lpstr>
      <vt:lpstr>Fair Value Measurement - Market</vt:lpstr>
      <vt:lpstr>Trade Receivables - Related Par</vt:lpstr>
      <vt:lpstr>Note Receivable - Related Parti</vt:lpstr>
      <vt:lpstr>Inventories</vt:lpstr>
      <vt:lpstr>Property, Plant and Equipment</vt:lpstr>
      <vt:lpstr>Intangible Assets</vt:lpstr>
      <vt:lpstr>Trade and Other Payables</vt:lpstr>
      <vt:lpstr>Deferred Revenue - Related Part</vt:lpstr>
      <vt:lpstr>Share-based Payments</vt:lpstr>
      <vt:lpstr>Equity</vt:lpstr>
      <vt:lpstr>Loss Per Share</vt:lpstr>
      <vt:lpstr>Income Tax Expense</vt:lpstr>
      <vt:lpstr>Related Party Transactions</vt:lpstr>
      <vt:lpstr>Commitments</vt:lpstr>
      <vt:lpstr>Major Customers</vt:lpstr>
      <vt:lpstr>Major Suppliers</vt:lpstr>
      <vt:lpstr>Contingencies</vt:lpstr>
      <vt:lpstr>Subsequent Events</vt:lpstr>
      <vt:lpstr>Significant Accounting Polici29</vt:lpstr>
      <vt:lpstr>Significant Accounting Polici30</vt:lpstr>
      <vt:lpstr>Fair Value Measurement - Mark31</vt:lpstr>
      <vt:lpstr>Inventories (Tables)</vt:lpstr>
      <vt:lpstr>Property, Plant and Equipment (</vt:lpstr>
      <vt:lpstr>Intangible Assets (Tables)</vt:lpstr>
      <vt:lpstr>Trade and Other Payables (Table</vt:lpstr>
      <vt:lpstr>Share-based Payments (Tables)</vt:lpstr>
      <vt:lpstr>Equity (Tables)</vt:lpstr>
      <vt:lpstr>Income Tax Expense (Tables)</vt:lpstr>
      <vt:lpstr>Commitments (Tables)</vt:lpstr>
      <vt:lpstr>Significant Accounting Polici40</vt:lpstr>
      <vt:lpstr>Significant Accounting Polici41</vt:lpstr>
      <vt:lpstr>Significant Accounting Polici42</vt:lpstr>
      <vt:lpstr>Fair Value Measurement - Mark43</vt:lpstr>
      <vt:lpstr>Fair Value Measurement - Mark44</vt:lpstr>
      <vt:lpstr>Fair Value Measurement - Mark45</vt:lpstr>
      <vt:lpstr>Trade Receivables - Related P46</vt:lpstr>
      <vt:lpstr>Notes Receivable - Related Part</vt:lpstr>
      <vt:lpstr>Inventories (Details Narrative)</vt:lpstr>
      <vt:lpstr>Inventories -  Schedule of Inve</vt:lpstr>
      <vt:lpstr>Property, Plant and Equipment50</vt:lpstr>
      <vt:lpstr>Property, Plant and Equipment -</vt:lpstr>
      <vt:lpstr>Intangible Assets (Details Narr</vt:lpstr>
      <vt:lpstr>Intangible Assets -  Schedule o</vt:lpstr>
      <vt:lpstr>Intangible Assets - Schedule of</vt:lpstr>
      <vt:lpstr>Trade and Other Payables (Detai</vt:lpstr>
      <vt:lpstr>Trade and Other Payables - Sche</vt:lpstr>
      <vt:lpstr>Deferred Revenue - Related Pa57</vt:lpstr>
      <vt:lpstr>Share-based Payments (Details N</vt:lpstr>
      <vt:lpstr>Share-based Payments - Schedule</vt:lpstr>
      <vt:lpstr>Share-based Payments - Schedu60</vt:lpstr>
      <vt:lpstr>Share-based Payments - Schedu61</vt:lpstr>
      <vt:lpstr>Share-based Payments - Summary </vt:lpstr>
      <vt:lpstr>Equity (Details Narrative)</vt:lpstr>
      <vt:lpstr>Equity - Schedule of Proceeds F</vt:lpstr>
      <vt:lpstr>Equity - Schedule of Reserved S</vt:lpstr>
      <vt:lpstr>Equity - Schedule of Reconcilem</vt:lpstr>
      <vt:lpstr>Loss Per Share (Details Narrati</vt:lpstr>
      <vt:lpstr>Income Tax Expense (Details Nar</vt:lpstr>
      <vt:lpstr>Income Tax Expense - Schedule o</vt:lpstr>
      <vt:lpstr>Income Tax Expense - Components</vt:lpstr>
      <vt:lpstr>Income Tax Expense - Reconcilia</vt:lpstr>
      <vt:lpstr>Related Party Transactions (Det</vt:lpstr>
      <vt:lpstr>Commitments (Details Narrative)</vt:lpstr>
      <vt:lpstr>Commitments - Schedule of Futur</vt:lpstr>
      <vt:lpstr>Major Customers (Details Narrat</vt:lpstr>
      <vt:lpstr>Major Suppliers (Details Narra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7:05:18Z</dcterms:created>
  <dcterms:modified xmlns:dcterms="http://purl.org/dc/terms/" xmlns:xsi="http://www.w3.org/2001/XMLSchema-instance" xsi:type="dcterms:W3CDTF">2016-03-30T07:05:18Z</dcterms:modified>
  <dc:title xmlns:dc="http://purl.org/dc/elements/1.1/">Untitled</dc:title>
  <dc:description xmlns:dc="http://purl.org/dc/elements/1.1/"/>
  <dc:subject xmlns:dc="http://purl.org/dc/elements/1.1/"/>
  <cp:keywords/>
  <cp:category/>
</cp:coreProperties>
</file>